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ature of Business and Financia" sheetId="8" state="visible" r:id="rId8"/>
    <sheet xmlns:r="http://schemas.openxmlformats.org/officeDocument/2006/relationships" name="Revenue Recognition" sheetId="9" state="visible" r:id="rId9"/>
    <sheet xmlns:r="http://schemas.openxmlformats.org/officeDocument/2006/relationships" name="Investments in and Advances to " sheetId="10" state="visible" r:id="rId10"/>
    <sheet xmlns:r="http://schemas.openxmlformats.org/officeDocument/2006/relationships" name="Acquisitions" sheetId="11" state="visible" r:id="rId11"/>
    <sheet xmlns:r="http://schemas.openxmlformats.org/officeDocument/2006/relationships" name="Other Assets and Intangibles, n" sheetId="12" state="visible" r:id="rId12"/>
    <sheet xmlns:r="http://schemas.openxmlformats.org/officeDocument/2006/relationships" name="Revolving Credit Facilities" sheetId="13" state="visible" r:id="rId13"/>
    <sheet xmlns:r="http://schemas.openxmlformats.org/officeDocument/2006/relationships" name="Fair Value Measurements" sheetId="14" state="visible" r:id="rId14"/>
    <sheet xmlns:r="http://schemas.openxmlformats.org/officeDocument/2006/relationships" name="Equity" sheetId="15" state="visible" r:id="rId15"/>
    <sheet xmlns:r="http://schemas.openxmlformats.org/officeDocument/2006/relationships" name="Earnings Per Share" sheetId="16" state="visible" r:id="rId16"/>
    <sheet xmlns:r="http://schemas.openxmlformats.org/officeDocument/2006/relationships" name="Subsequent Events" sheetId="17" state="visible" r:id="rId17"/>
    <sheet xmlns:r="http://schemas.openxmlformats.org/officeDocument/2006/relationships" name="Nature of Business and Financ_2" sheetId="18" state="visible" r:id="rId18"/>
    <sheet xmlns:r="http://schemas.openxmlformats.org/officeDocument/2006/relationships" name="Nature of Business and Financ_3" sheetId="19" state="visible" r:id="rId19"/>
    <sheet xmlns:r="http://schemas.openxmlformats.org/officeDocument/2006/relationships" name="Revenue Recognition (Tables)" sheetId="20" state="visible" r:id="rId20"/>
    <sheet xmlns:r="http://schemas.openxmlformats.org/officeDocument/2006/relationships" name="Investments in and Advances t_2" sheetId="21" state="visible" r:id="rId21"/>
    <sheet xmlns:r="http://schemas.openxmlformats.org/officeDocument/2006/relationships" name="Acquisitions (Tables)" sheetId="22" state="visible" r:id="rId22"/>
    <sheet xmlns:r="http://schemas.openxmlformats.org/officeDocument/2006/relationships" name="Other Assets and Intangibles,_2" sheetId="23" state="visible" r:id="rId23"/>
    <sheet xmlns:r="http://schemas.openxmlformats.org/officeDocument/2006/relationships" name="Revolving Credit Facilities (Ta" sheetId="24" state="visible" r:id="rId24"/>
    <sheet xmlns:r="http://schemas.openxmlformats.org/officeDocument/2006/relationships" name="Fair Value Measurements (Tables" sheetId="25" state="visible" r:id="rId25"/>
    <sheet xmlns:r="http://schemas.openxmlformats.org/officeDocument/2006/relationships" name="Equity (Tables)" sheetId="26" state="visible" r:id="rId26"/>
    <sheet xmlns:r="http://schemas.openxmlformats.org/officeDocument/2006/relationships" name="Earnings Per Share (Tables)" sheetId="27" state="visible" r:id="rId27"/>
    <sheet xmlns:r="http://schemas.openxmlformats.org/officeDocument/2006/relationships" name="Nature of Business and Financ_4" sheetId="28" state="visible" r:id="rId28"/>
    <sheet xmlns:r="http://schemas.openxmlformats.org/officeDocument/2006/relationships" name="Revenue Recognition - Additiona" sheetId="29" state="visible" r:id="rId29"/>
    <sheet xmlns:r="http://schemas.openxmlformats.org/officeDocument/2006/relationships" name="Revenue Recognition - Schedule " sheetId="30" state="visible" r:id="rId30"/>
    <sheet xmlns:r="http://schemas.openxmlformats.org/officeDocument/2006/relationships" name="Investments in and Advances t_3" sheetId="31" state="visible" r:id="rId31"/>
    <sheet xmlns:r="http://schemas.openxmlformats.org/officeDocument/2006/relationships" name="Investments in and Advances t_4" sheetId="32" state="visible" r:id="rId32"/>
    <sheet xmlns:r="http://schemas.openxmlformats.org/officeDocument/2006/relationships" name="Investments in and Advances t_5" sheetId="33" state="visible" r:id="rId33"/>
    <sheet xmlns:r="http://schemas.openxmlformats.org/officeDocument/2006/relationships" name="Investments in and Advances t_6" sheetId="34" state="visible" r:id="rId34"/>
    <sheet xmlns:r="http://schemas.openxmlformats.org/officeDocument/2006/relationships" name="Acquisitions - Schedule of Comp" sheetId="35" state="visible" r:id="rId35"/>
    <sheet xmlns:r="http://schemas.openxmlformats.org/officeDocument/2006/relationships" name="Acquisitions - Schedule of Co_2" sheetId="36" state="visible" r:id="rId36"/>
    <sheet xmlns:r="http://schemas.openxmlformats.org/officeDocument/2006/relationships" name="Acquisitions - Schedule of Acqu" sheetId="37" state="visible" r:id="rId37"/>
    <sheet xmlns:r="http://schemas.openxmlformats.org/officeDocument/2006/relationships" name="Acquisitions - Additional Infor" sheetId="38" state="visible" r:id="rId38"/>
    <sheet xmlns:r="http://schemas.openxmlformats.org/officeDocument/2006/relationships" name="Other Assets and Intangibles,_3" sheetId="39" state="visible" r:id="rId39"/>
    <sheet xmlns:r="http://schemas.openxmlformats.org/officeDocument/2006/relationships" name="Other Assets and Intangibles,_4" sheetId="40" state="visible" r:id="rId40"/>
    <sheet xmlns:r="http://schemas.openxmlformats.org/officeDocument/2006/relationships" name="Revolving Credit Facilities - I" sheetId="41" state="visible" r:id="rId41"/>
    <sheet xmlns:r="http://schemas.openxmlformats.org/officeDocument/2006/relationships" name="Revolving Credit Facilities - A" sheetId="42" state="visible" r:id="rId42"/>
    <sheet xmlns:r="http://schemas.openxmlformats.org/officeDocument/2006/relationships" name="Fair Value Measurements - Sched" sheetId="43" state="visible" r:id="rId43"/>
    <sheet xmlns:r="http://schemas.openxmlformats.org/officeDocument/2006/relationships" name="Equity - Common Share Dividend " sheetId="44" state="visible" r:id="rId44"/>
    <sheet xmlns:r="http://schemas.openxmlformats.org/officeDocument/2006/relationships" name="Equity Additional Information (" sheetId="45" state="visible" r:id="rId45"/>
    <sheet xmlns:r="http://schemas.openxmlformats.org/officeDocument/2006/relationships" name="Earnings Per Share - Reconcilia" sheetId="46" state="visible" r:id="rId46"/>
    <sheet xmlns:r="http://schemas.openxmlformats.org/officeDocument/2006/relationships" name="Earnings Per Share - Additional" sheetId="47" state="visible" r:id="rId47"/>
    <sheet xmlns:r="http://schemas.openxmlformats.org/officeDocument/2006/relationships" name="Subsequent Events - Additional " sheetId="48" state="visible" r:id="rId48"/>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39" customWidth="1" min="2" max="2"/>
    <col width="14" customWidth="1" min="3" max="3"/>
    <col width="14" customWidth="1" min="4" max="4"/>
  </cols>
  <sheetData>
    <row r="1">
      <c r="A1" s="1" t="inlineStr">
        <is>
          <t>Document and Entity Information - $ / shares</t>
        </is>
      </c>
      <c r="B1" s="2" t="inlineStr">
        <is>
          <t>3 Months Ended</t>
        </is>
      </c>
    </row>
    <row r="2">
      <c r="B2" s="2" t="inlineStr">
        <is>
          <t>Mar. 31, 2022</t>
        </is>
      </c>
      <c r="C2" s="2" t="inlineStr">
        <is>
          <t>Apr. 22, 2022</t>
        </is>
      </c>
      <c r="D2" s="2" t="inlineStr">
        <is>
          <t>Dec. 31,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File Number</t>
        </is>
      </c>
      <c r="B9" s="4" t="inlineStr">
        <is>
          <t>1-11690</t>
        </is>
      </c>
    </row>
    <row r="10">
      <c r="A10" s="4" t="inlineStr">
        <is>
          <t>Entity Tax Identification Number</t>
        </is>
      </c>
      <c r="B10" s="4" t="inlineStr">
        <is>
          <t>34-1723097</t>
        </is>
      </c>
    </row>
    <row r="11">
      <c r="A11" s="4" t="inlineStr">
        <is>
          <t>Entity Address, Address Line One</t>
        </is>
      </c>
      <c r="B11" s="4" t="inlineStr">
        <is>
          <t>3300 Enterprise Parkway</t>
        </is>
      </c>
    </row>
    <row r="12">
      <c r="A12" s="4" t="inlineStr">
        <is>
          <t>Entity Address, City or Town</t>
        </is>
      </c>
      <c r="B12" s="4" t="inlineStr">
        <is>
          <t>Beachwood</t>
        </is>
      </c>
    </row>
    <row r="13">
      <c r="A13" s="4" t="inlineStr">
        <is>
          <t>Entity Address, Postal Zip Code</t>
        </is>
      </c>
      <c r="B13" s="4" t="inlineStr">
        <is>
          <t>44122</t>
        </is>
      </c>
    </row>
    <row r="14">
      <c r="A14" s="4" t="inlineStr">
        <is>
          <t>City Area Code</t>
        </is>
      </c>
      <c r="B14" s="4" t="inlineStr">
        <is>
          <t>216</t>
        </is>
      </c>
    </row>
    <row r="15">
      <c r="A15" s="4" t="inlineStr">
        <is>
          <t>Local Phone Number</t>
        </is>
      </c>
      <c r="B15" s="4" t="inlineStr">
        <is>
          <t>755-5500</t>
        </is>
      </c>
    </row>
    <row r="16">
      <c r="A16" s="4" t="inlineStr">
        <is>
          <t>Entity Address, State or Province</t>
        </is>
      </c>
      <c r="B16" s="4" t="inlineStr">
        <is>
          <t>OH</t>
        </is>
      </c>
    </row>
    <row r="17">
      <c r="A17" s="4" t="inlineStr">
        <is>
          <t>Entity Registrant Name</t>
        </is>
      </c>
      <c r="B17" s="4" t="inlineStr">
        <is>
          <t>SITE Centers Corp.</t>
        </is>
      </c>
    </row>
    <row r="18">
      <c r="A18" s="4" t="inlineStr">
        <is>
          <t>Entity Central Index Key</t>
        </is>
      </c>
      <c r="B18" s="4" t="inlineStr">
        <is>
          <t>0000894315</t>
        </is>
      </c>
    </row>
    <row r="19">
      <c r="A19" s="4" t="inlineStr">
        <is>
          <t>Current Fiscal Year End Date</t>
        </is>
      </c>
      <c r="B19" s="4" t="inlineStr">
        <is>
          <t>--12-31</t>
        </is>
      </c>
    </row>
    <row r="20">
      <c r="A20" s="4" t="inlineStr">
        <is>
          <t>Entity Filer Category</t>
        </is>
      </c>
      <c r="B20" s="4" t="inlineStr">
        <is>
          <t>Large Accelerated Filer</t>
        </is>
      </c>
    </row>
    <row r="21">
      <c r="A21" s="4" t="inlineStr">
        <is>
          <t>Common Stock, Par or Stated Value Per Share</t>
        </is>
      </c>
      <c r="B21" s="5" t="n">
        <v>0.1</v>
      </c>
      <c r="D21" s="5" t="n">
        <v>0.1</v>
      </c>
    </row>
    <row r="22">
      <c r="A22" s="4" t="inlineStr">
        <is>
          <t>Document Quarterly Report</t>
        </is>
      </c>
      <c r="B22" s="4" t="inlineStr">
        <is>
          <t>true</t>
        </is>
      </c>
    </row>
    <row r="23">
      <c r="A23" s="4" t="inlineStr">
        <is>
          <t>Document Transition Report</t>
        </is>
      </c>
      <c r="B23" s="4" t="inlineStr">
        <is>
          <t>false</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urrent Reporting Status</t>
        </is>
      </c>
      <c r="B27" s="4" t="inlineStr">
        <is>
          <t>Yes</t>
        </is>
      </c>
    </row>
    <row r="28">
      <c r="A28" s="4" t="inlineStr">
        <is>
          <t>Entity Interactive Data Current</t>
        </is>
      </c>
      <c r="B28" s="4" t="inlineStr">
        <is>
          <t>Yes</t>
        </is>
      </c>
    </row>
    <row r="29">
      <c r="A29" s="4" t="inlineStr">
        <is>
          <t>Entity Incorporation, State or Country Code</t>
        </is>
      </c>
      <c r="B29" s="4" t="inlineStr">
        <is>
          <t>OH</t>
        </is>
      </c>
    </row>
    <row r="30">
      <c r="A30" s="4" t="inlineStr">
        <is>
          <t>Entity Common Stock, Shares Outstanding</t>
        </is>
      </c>
      <c r="C30" s="6" t="n">
        <v>213826224</v>
      </c>
    </row>
    <row r="31">
      <c r="A31" s="4" t="inlineStr">
        <is>
          <t>Common Shares [Member]</t>
        </is>
      </c>
    </row>
    <row r="32">
      <c r="A32" s="3" t="inlineStr">
        <is>
          <t>Document Information [Line Items]</t>
        </is>
      </c>
    </row>
    <row r="33">
      <c r="A33" s="4" t="inlineStr">
        <is>
          <t>Trading Symbol</t>
        </is>
      </c>
      <c r="B33" s="4" t="inlineStr">
        <is>
          <t>SITC</t>
        </is>
      </c>
    </row>
    <row r="34">
      <c r="A34" s="4" t="inlineStr">
        <is>
          <t>Security Exchange Name</t>
        </is>
      </c>
      <c r="B34" s="4" t="inlineStr">
        <is>
          <t>NYSE</t>
        </is>
      </c>
    </row>
    <row r="35">
      <c r="A35" s="4" t="inlineStr">
        <is>
          <t>Title of 12(b) Security</t>
        </is>
      </c>
      <c r="B35" s="4" t="inlineStr">
        <is>
          <t>Common Shares</t>
        </is>
      </c>
    </row>
    <row r="36">
      <c r="A36" s="4" t="inlineStr">
        <is>
          <t>6.375% Class A Cumulative Redeemable Preferred Shares [Member]</t>
        </is>
      </c>
    </row>
    <row r="37">
      <c r="A37" s="3" t="inlineStr">
        <is>
          <t>Document Information [Line Items]</t>
        </is>
      </c>
    </row>
    <row r="38">
      <c r="A38" s="4" t="inlineStr">
        <is>
          <t>Trading Symbol</t>
        </is>
      </c>
      <c r="B38" s="4" t="inlineStr">
        <is>
          <t>SITC PRA</t>
        </is>
      </c>
    </row>
    <row r="39">
      <c r="A39" s="4" t="inlineStr">
        <is>
          <t>Security Exchange Name</t>
        </is>
      </c>
      <c r="B39" s="4" t="inlineStr">
        <is>
          <t>NYSE</t>
        </is>
      </c>
    </row>
    <row r="40">
      <c r="A40" s="4" t="inlineStr">
        <is>
          <t>Title of 12(b) Security</t>
        </is>
      </c>
      <c r="B40" s="4" t="inlineStr">
        <is>
          <t>Cumulative Redeemable Preferred Shar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Advances to Joint Ventures</t>
        </is>
      </c>
      <c r="B1" s="2" t="inlineStr">
        <is>
          <t>3 Months Ended</t>
        </is>
      </c>
    </row>
    <row r="2">
      <c r="B2" s="2" t="inlineStr">
        <is>
          <t>Mar. 31, 2022</t>
        </is>
      </c>
    </row>
    <row r="3">
      <c r="A3" s="3" t="inlineStr">
        <is>
          <t>Equity Method Investments And Joint Ventures [Abstract]</t>
        </is>
      </c>
    </row>
    <row r="4">
      <c r="A4" s="4" t="inlineStr">
        <is>
          <t>Investments in and Advances to Joint Ventures</t>
        </is>
      </c>
      <c r="B4" s="4" t="inlineStr">
        <is>
          <t>3.
Investments in and Advances to Joint Ventures At March 31, 2022 and December 31, 2021, the Company had ownership interests in various unconsolidated joint ventures that had investments in 46 and 47 shopping center properties, respectively. Condensed combined financial information of the Company’s unconsolidated joint venture investments is as follows (in thousands):
March 31, 2022
December 31, 2021
Condensed Combined Balance Sheets
Land
$
367,548
$
378,442
Buildings
1,063,245
1,092,245
Fixtures and tenant improvements
121,851
123,313
1,552,644
1,594,000
Less: Accumulated depreciation
(436,140
)
(441,215
)
1,116,504
1,152,785
Construction in progress and land
990
5,778
Real estate, net
1,117,494
1,158,563
Cash and restricted cash
40,603
37,535
Receivables, net
15,005
16,854
Other assets, net
50,144
49,029
$
1,223,246
$
1,261,981
Mortgage debt
$
873,117
$
873,336
Notes and accrued interest payable to the Company
3,469
3,331
Other liabilities
49,744
51,473
926,330
928,140
Accumulated equity
296,916
333,841
$
1,223,246
$
1,261,981
Company's share of accumulated equity
$
52,192
$
59,286
Basis differentials
2,239
2,946
Deferred development fees, net of portion related to the Company's interest
(853
)
(937
)
Amounts payable to the Company
3,469
3,331
Investments in and Advances to Joint Ventures, net
$
57,047
$
64,626
Three Months
Ended March 31,
2022
2021
Condensed Combined Statements of Operations
Revenues from operations
$
41,649
$
50,560
Expenses from operations:
Operating expenses
11,523
14,417
Impairment charges
5,200
—
Depreciation and amortization
14,345
17,117
Interest expense
9,289
10,947
Other expense, net
2,572
2,964
42,929
45,445
(Loss) income before (loss) gain on disposition of real estate
(1,280
)
5,115
(Loss) gain on disposition of real estate, net
(98
)
28,401
Net (loss) income attributable to unconsolidated joint ventures
$
(1,378
)
$
33,516
Company's share of equity in net income of joint ventures
$
30
$
4,323
Basis differential adjustments (A)
139
62
Equity in net income of joint ventures
$
169
$
4,385
(A)
The difference between the Company’s share of net income, as reported above, and the amounts included in the Company’s consolidated statements of operations is attributable to the amortization of basis differentials, the recognition of deferred gains, differences in gain (loss) on sale of certain assets recognized due to the basis differentials and other than temporary impairment charges. The impact of the COVID-19 pandemic on revenues and receivables for the Company’s joint ventures is more fully described in Note 2. Revenues earned by the Company related to all of the Company’s unconsolidated joint ventures are as follows (in millions):
Three Months
Ended March 31,
2022
2021
Revenue from contracts:
Asset and property management fees
$
2.3
$
2.6
Development fees, leasing commissions and other
0.4
0.4
2.7
3.0
Other
0.4
0.4
$
3.1
$
3.4
Disposition of Shopping Centers and Joint Venture Interest In February 2022, the Company acquired its partner’s 80% interest in one asset owned by the DDRM Properties Joint Venture (Casselberry Commons, Casselberry, Florida) for $35.6 million, and stepped up the previous 20% interest due to change in control. The transaction resulted in Gain on Change in Control of Interests of $3.3 million (Note 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2</t>
        </is>
      </c>
    </row>
    <row r="3">
      <c r="A3" s="3" t="inlineStr">
        <is>
          <t>Business Combinations [Abstract]</t>
        </is>
      </c>
    </row>
    <row r="4">
      <c r="A4" s="4" t="inlineStr">
        <is>
          <t>Acquisitions</t>
        </is>
      </c>
      <c r="B4" s="4" t="inlineStr">
        <is>
          <t>4 .
Acquisitions During the three months ended March 31, 2022, the Company acquired the following shopping centers (in millions):
Asset
Location
Date Acquired
Purchase Price
Artesia Village
Scottsdale, Arizona
January 2022
$
14.5
Casselberry Commons (A)
Casselberry, Florida
February 2022
35.6
Shops at Boca Center
Boca Raton, Florida
March 2022
90.0
(A)
Acquired its partner’s 80% interest from the DDRM Properties Joint Venture. The purchase price of $44.5 million at 100% (or $35.6 million at 80%) is equal to the estimated fair value of the property plus transaction costs incurred The fair value of the acquisitions was allocated as follows (in thousands):
Weighted-Average Amortization Period (in Years)
Land
$
39,935
N/A
Buildings
92,668
(A)
Tenant improvements
1,680
(A)
In-place leases (including lease origination costs and fair market value of leases)
14,900
7.5
Other assets assumed
123
N/A
149,306
Less: Below-market leases
(5,469
)
14.5
Less: Other liabilities assumed
(1,883
)
N/A
Net assets acquired
$
141,954
(A)
Depreciated in accordance with the Company’s policy.
Consideration:
Cash
$
133,463
Gain on Change in Control of Interest
3,319
Carrying value of previously held common equity interest
5,172
Total consideration
$
141,954
Included in the Company’s consolidated statement of operations for the three months ended March 31, 2022, was $0.7 million in total revenues from the date of acquisition through March 31, 2022, for the three properties acqu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ssets and Intangibles, net</t>
        </is>
      </c>
      <c r="B1" s="2" t="inlineStr">
        <is>
          <t>3 Months Ended</t>
        </is>
      </c>
    </row>
    <row r="2">
      <c r="B2" s="2" t="inlineStr">
        <is>
          <t>Mar. 31, 2022</t>
        </is>
      </c>
    </row>
    <row r="3">
      <c r="A3" s="3" t="inlineStr">
        <is>
          <t>Other Assets [Abstract]</t>
        </is>
      </c>
    </row>
    <row r="4">
      <c r="A4" s="4" t="inlineStr">
        <is>
          <t>Other Assets and Intangibles, net</t>
        </is>
      </c>
      <c r="B4" s="4" t="inlineStr">
        <is>
          <t>5 .
Other Assets and Intangibles, net Other assets and intangibles consist of the following (in thousands):
March 31, 2022
December 31, 2021
Intangible assets:
In-place leases, net
$
71,973
$
64,464
Above-market leases, net
7,759
7,390
Lease origination costs, net
7,543
6,636
Tenant relationships, net
14,493
15,569
Total intangible assets, net (A)
101,768
94,059
Operating lease ROU assets
18,620
19,047
Other assets:
Prepaid expenses
13,959
7,722
Other assets
1,799
1,708
Deposits
3,612
3,796
Deferred charges, net
3,649
4,147
Total other assets, net
$
143,407
$
130,479
Below-market leases, net (other liabilities)
$
63,365
$
59,690
(A)
The Company recorded amortization expense related to its intangibles, excluding above- and below-market leases, of $6.6 million and $5.6 million for the three months ended March 31,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olving Credit Facilities</t>
        </is>
      </c>
      <c r="B1" s="2" t="inlineStr">
        <is>
          <t>3 Months Ended</t>
        </is>
      </c>
    </row>
    <row r="2">
      <c r="B2" s="2" t="inlineStr">
        <is>
          <t>Mar. 31, 2022</t>
        </is>
      </c>
    </row>
    <row r="3">
      <c r="A3" s="3" t="inlineStr">
        <is>
          <t>Debt Disclosure [Abstract]</t>
        </is>
      </c>
    </row>
    <row r="4">
      <c r="A4" s="4" t="inlineStr">
        <is>
          <t>Revolving Credit Facilities</t>
        </is>
      </c>
      <c r="B4" s="4" t="inlineStr">
        <is>
          <t xml:space="preserve">6 .
Revolving Credit Facilities The following table discloses certain information regarding the Company’s Revolving Credit Facilities (as defined below) (in millions):
Carrying Amount at March 31, 2022
Weighted-Average Interest Rate at March 31, 2022
Maturity Date at March 31, 2022
Unsecured Credit Facility
$
115.0
1.4%
January 2024
PNC Facility
—
N/A
January 2024 The Company maintains an unsecured revolving credit facility with a syndicate of financial institutions, arranged by Wells Fargo Securities, LLC, J.P. Morgan Chase Bank, N.A., Citizens Bank, N.A., RBC Capital Markets and U.S. Bank National Association (the “Unsecured Credit Facility”). The Unsecured Credit Facility provides for borrowings of up to $950 million if certain financial covenants are maintained and certain borrowing conditions are satisfied, and an accordion feature for expansion of availability up to $1.45 billion, provided that new lenders agree to the existing terms of the facility or existing lenders increase their commitment level, and a maturity date of January 2024, with two six-month options to extend the maturity to January 2025 upon the Company’s request (subject to satisfaction of certain conditions). The Unsecured Credit Facility includes a competitive bid option on periodic interest rates for up to 50% of the facility. The Unsecured Credit Facility also provides for an annual facility fee, which was 20 basis points on the entire facility at March 31, 2022. The Company maintains a $20 million unsecured revolving credit facility with PNC Bank, National Association (the “PNC Facility” and, The Company’s borrowings under the Revolving Credit Facilities bear interest at variable rates at the Company’s election, based on either LIBOR plus a specified spread (0.90% at March 31, 2022) or the Alternative Base Rate, as defined in the respective facility, plus a specified spread (0% at March 31, 2022). The specified spreads vary depending on the Company’s long-term senior unsecured debt rating from Moody’s Investors Service, Inc., S&amp;P Global Ratings, Fitch Investor Services, Inc. and their successors. The Company is required to comply with certain covenants under the Revolving Credit Facilities relating to total outstanding indebtedness, secured indebtedness, value of unencumbered real estate assets and fixed charge coverage. The Company was in compliance with these financial covenants at March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7 .
Fair Value Measurements The following methods and assumptions were used by the Company in estimating fair value disclosures of debt. The fair market value of senior notes is determined using a pricing model to approximate the trading price of the Company’s public debt. The fair market value for all other debt is estimated using a discounted cash flow technique that incorporates future contractual interest and principal payments and a market interest yield curve with adjustments for duration, optionality and risk profile, including the Company’s non-performance risk and loan to value. The Company’s senior notes and all other debt are classified as Level 2 and Level 3, respectively, in the fair value hierarchy. Considerable judgment is necessary to develop estimated fair values of financial instruments. Accordingly, the estimates presented are not necessarily indicative of the amounts the Company could realize on disposition of the financial instruments. Carrying values that are different from estimated fair values are summarized as follows (in thousands):
March 31, 2022
December 31, 2021
Carrying Amount
Fair Value
Carrying Amount
Fair Value
Senior Notes
$
1,452,307
$
1,479,881
$
1,451,768
$
1,559,973
Revolving Credit Facilities and Term Loan
214,854
215,000
99,810
100,000
Mortgage Indebtedness
91,168
90,539
125,799
127,488
$
1,758,329
$
1,785,420
$
1,677,377
$
1,787,46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 xml:space="preserve">8 .
Equity Common Share Dividend
Three Months
Ended March 31,
2022
2021
Common share dividends declared per share
$
0.13
$
0.11
Common Shares Issuance On March 1, 2022, the Company settled 2.2 million common shares which were offered and sold on a forward basis in 2021 under its $250 million continuous equity program, resulting in gross proceeds of $35.1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9 .
Earnings Per Share The following table provides a reconciliation of net income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Three Months
Ended March 31,
2022
2021
Numerators – Basic and Diluted
Net income
$
13,955
$
16,181
Income attributable to non-controlling interests
(18
)
(173
)
Preferred dividends
(2,789
)
(5,133
)
Earnings attributable to unvested shares and OP units
(126
)
(115
)
Net income attributable to common shareholders after allocation to participating securities
$
11,022
$
10,760
Denominators – Number of Shares
Basic —
212,103
198,534
Assumed conversion of dilutive securities:
PRSUs
1,100
911
Diluted —
213,203
199,445
Earnings Per Share:
Basic
$
0.05
$
0.05
Diluted
$
0.05
$
0.05
For the three months ended March 31, 2022, Performance Restricted Stock Units (“PRSUs”) issued to certain executives in March 2022, March 2021, March 2020 and March 2019 were considered in the computation of dilutive EPS. For the three months ended March 31, 2021, PRSUs issued to certain executives in March 2021, March 2020, March 2019 and March 2018 were considered in the computation of diluted EPS. The Company recorded a mark-to-market adjustment of $ 5.6 million as expense for the three months ended March 31, 2021, in connection with the PRSUs granted in March 2018 . In March 202 2 , the Company issued common shares in settlement of certain PRSUs granted in 201 9 and 2020 . The 2021 forward equity agreements aggregating 2.2 million common shares were not considered in the computation of diluted EPS prior to settlement for the three-month period ended March 31, 2022 (Note 8). These agreements were not outstanding in the first quarter of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1 0 .
Subsequent Events In April 2022, the Company acquired Shoppes of Crabapple (Alpharetta, Georgia) for $4.4 million. In April 2022, the Company sold its 20% interest in the SAU Joint Venture to its partner, the State of Utah, based on a gross asset value of $155.7 million (at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Financial Statement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Nature of Business</t>
        </is>
      </c>
      <c r="B4" s="4" t="inlineStr">
        <is>
          <t xml:space="preserve">Nature of Business SITE Centers Corp. and its related consolidated real estate subsidiaries (collectively, the “Company” or “SITE Centers”) and unconsolidated joint ventures are primarily engaged in the business of acquiring, owning, developing, redeveloping, leasing and managing shopping centers. Unless otherwise provided, references herein to the Company or SITE Centers include SITE Centers Corp. and its wholly-owned subsidiaries. The Company’s tenant base primarily includes national and regional retail chains and local tenants. Consequently, the Company’s credit risk is concentrated in the retail industry. </t>
        </is>
      </c>
    </row>
    <row r="5">
      <c r="A5" s="4" t="inlineStr">
        <is>
          <t>Use of Estimates in Preparation of Financial Statements</t>
        </is>
      </c>
      <c r="B5" s="4" t="inlineStr">
        <is>
          <t xml:space="preserve">Use of Estimates in Preparation of Financial Statements The preparation of financial statements in conformity with generally accepted accounting principles (“GAAP”) requires management to make estimates and assumptions that affect the reported amounts of assets and liabilities, the disclosure of contingent assets and liabilities and the reported amounts of revenues and expenses during the year. The Company considered impacts to its estimates related to COVID-19, as appropriate, within its unaudited condensed consolidated financial statements, and there may be changes to those estimates in future periods. The Company believes that its accounting estimates are appropriate after giving consideration to the uncertainties surrounding the severity and duration of the COVID-19 pandemic. </t>
        </is>
      </c>
    </row>
    <row r="6">
      <c r="A6" s="4" t="inlineStr">
        <is>
          <t>Unaudited Interim Financial Statements</t>
        </is>
      </c>
      <c r="B6" s="4" t="inlineStr">
        <is>
          <t>Unaudited Interim Financial Statements These financial statements have been prepared by the Company in accordance with GAAP for interim financial information and the applicable rules and regulations of the Securities and Exchange Commission. Accordingly, they do not include all information and footnotes required by GAAP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months ended March 31, 2022 and 2021, are not necessarily indicative of the results that may be expected for the full year. These condensed consolidated financial statements should be read in conjunction with the Company’s audited financial statements and notes thereto included in the Company’s Annual Report on Form 10-K for the year ended December 31, 2021 .</t>
        </is>
      </c>
    </row>
    <row r="7">
      <c r="A7" s="4" t="inlineStr">
        <is>
          <t>Principles of Consolidation</t>
        </is>
      </c>
      <c r="B7" s="4" t="inlineStr">
        <is>
          <t>Principles of Consolidation</t>
        </is>
      </c>
    </row>
    <row r="8">
      <c r="A8" s="4" t="inlineStr">
        <is>
          <t>Statements of Cash Flows and Supplemental Disclosure of Non-Cash Investing and Financing Information</t>
        </is>
      </c>
      <c r="B8" s="4" t="inlineStr">
        <is>
          <t>Statements of Cash Flows and Supplemental Disclosure of Non-Cash Investing and Financing Information Non-cash investing and financing activities are summarized as follows (in millions):
Three Months
Ended March 31,
2022
2021
Consolidation of the net assets of previously unconsolidated joint ventures
$
42.8
$
—
Joint venture investments related to consolidation of net assets
8.5
—
Dividends declared, but not paid
30.7
28.3
Accounts payable related to construction in progress
10.5
5.7
Tax receivable - investment sale proceeds
—
4.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Financial Statement Presentation (Tables)</t>
        </is>
      </c>
      <c r="B1" s="2" t="inlineStr">
        <is>
          <t>3 Months Ended</t>
        </is>
      </c>
    </row>
    <row r="2">
      <c r="B2" s="2" t="inlineStr">
        <is>
          <t>Mar. 31, 2022</t>
        </is>
      </c>
    </row>
    <row r="3">
      <c r="A3" s="3" t="inlineStr">
        <is>
          <t>Organization Consolidation And Presentation Of Financial Statements [Abstract]</t>
        </is>
      </c>
    </row>
    <row r="4">
      <c r="A4" s="4" t="inlineStr">
        <is>
          <t>Non-cash Investing and Financing Activities</t>
        </is>
      </c>
      <c r="B4" s="4" t="inlineStr">
        <is>
          <t>Non-cash investing and financing activities are summarized as follows (in millions):
Three Months
Ended March 31,
2022
2021
Consolidation of the net assets of previously unconsolidated joint ventures
$
42.8
$
—
Joint venture investments related to consolidation of net assets
8.5
—
Dividends declared, but not paid
30.7
28.3
Accounts payable related to construction in progress
10.5
5.7
Tax receivable - investment sale proceeds
—
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Land</t>
        </is>
      </c>
      <c r="B3" s="7" t="n">
        <v>1051198</v>
      </c>
      <c r="C3" s="7" t="n">
        <v>1011401</v>
      </c>
    </row>
    <row r="4">
      <c r="A4" s="4" t="inlineStr">
        <is>
          <t>Buildings</t>
        </is>
      </c>
      <c r="B4" s="6" t="n">
        <v>3718886</v>
      </c>
      <c r="C4" s="6" t="n">
        <v>3624164</v>
      </c>
    </row>
    <row r="5">
      <c r="A5" s="4" t="inlineStr">
        <is>
          <t>Fixtures and tenant improvements</t>
        </is>
      </c>
      <c r="B5" s="6" t="n">
        <v>563879</v>
      </c>
      <c r="C5" s="6" t="n">
        <v>556056</v>
      </c>
    </row>
    <row r="6">
      <c r="A6" s="4" t="inlineStr">
        <is>
          <t>Total real estate rental property</t>
        </is>
      </c>
      <c r="B6" s="6" t="n">
        <v>5333963</v>
      </c>
      <c r="C6" s="6" t="n">
        <v>5191621</v>
      </c>
    </row>
    <row r="7">
      <c r="A7" s="4" t="inlineStr">
        <is>
          <t>Less: Accumulated depreciation</t>
        </is>
      </c>
      <c r="B7" s="6" t="n">
        <v>-1611259</v>
      </c>
      <c r="C7" s="6" t="n">
        <v>-1571569</v>
      </c>
    </row>
    <row r="8">
      <c r="A8" s="4" t="inlineStr">
        <is>
          <t>Real estate rental property, net</t>
        </is>
      </c>
      <c r="B8" s="6" t="n">
        <v>3722704</v>
      </c>
      <c r="C8" s="6" t="n">
        <v>3620052</v>
      </c>
    </row>
    <row r="9">
      <c r="A9" s="4" t="inlineStr">
        <is>
          <t>Construction in progress and land</t>
        </is>
      </c>
      <c r="B9" s="6" t="n">
        <v>56629</v>
      </c>
      <c r="C9" s="6" t="n">
        <v>47260</v>
      </c>
    </row>
    <row r="10">
      <c r="A10" s="4" t="inlineStr">
        <is>
          <t>Total real estate assets, net</t>
        </is>
      </c>
      <c r="B10" s="6" t="n">
        <v>3779333</v>
      </c>
      <c r="C10" s="6" t="n">
        <v>3667312</v>
      </c>
    </row>
    <row r="11">
      <c r="A11" s="4" t="inlineStr">
        <is>
          <t>Investments in and advances to joint ventures, net</t>
        </is>
      </c>
      <c r="B11" s="6" t="n">
        <v>57047</v>
      </c>
      <c r="C11" s="6" t="n">
        <v>64626</v>
      </c>
    </row>
    <row r="12">
      <c r="A12" s="4" t="inlineStr">
        <is>
          <t>Cash and cash equivalents</t>
        </is>
      </c>
      <c r="B12" s="6" t="n">
        <v>17188</v>
      </c>
      <c r="C12" s="6" t="n">
        <v>41807</v>
      </c>
    </row>
    <row r="13">
      <c r="A13" s="4" t="inlineStr">
        <is>
          <t>Restricted cash</t>
        </is>
      </c>
      <c r="B13" s="6" t="n">
        <v>2026</v>
      </c>
      <c r="C13" s="6" t="n">
        <v>1445</v>
      </c>
    </row>
    <row r="14">
      <c r="A14" s="4" t="inlineStr">
        <is>
          <t>Accounts receivable</t>
        </is>
      </c>
      <c r="B14" s="6" t="n">
        <v>52480</v>
      </c>
      <c r="C14" s="6" t="n">
        <v>61382</v>
      </c>
    </row>
    <row r="15">
      <c r="A15" s="4" t="inlineStr">
        <is>
          <t>Other assets, net</t>
        </is>
      </c>
      <c r="B15" s="6" t="n">
        <v>143407</v>
      </c>
      <c r="C15" s="6" t="n">
        <v>130479</v>
      </c>
    </row>
    <row r="16">
      <c r="A16" s="4" t="inlineStr">
        <is>
          <t>Total assets</t>
        </is>
      </c>
      <c r="B16" s="6" t="n">
        <v>4051481</v>
      </c>
      <c r="C16" s="6" t="n">
        <v>3967051</v>
      </c>
    </row>
    <row r="17">
      <c r="A17" s="3" t="inlineStr">
        <is>
          <t>Unsecured indebtedness:</t>
        </is>
      </c>
    </row>
    <row r="18">
      <c r="A18" s="4" t="inlineStr">
        <is>
          <t>Senior notes, net</t>
        </is>
      </c>
      <c r="B18" s="6" t="n">
        <v>1452307</v>
      </c>
      <c r="C18" s="6" t="n">
        <v>1451768</v>
      </c>
    </row>
    <row r="19">
      <c r="A19" s="4" t="inlineStr">
        <is>
          <t>Term loan, net</t>
        </is>
      </c>
      <c r="B19" s="6" t="n">
        <v>99854</v>
      </c>
      <c r="C19" s="6" t="n">
        <v>99810</v>
      </c>
    </row>
    <row r="20">
      <c r="A20" s="4" t="inlineStr">
        <is>
          <t>Revolving credit facilities</t>
        </is>
      </c>
      <c r="B20" s="6" t="n">
        <v>115000</v>
      </c>
      <c r="C20" s="6" t="n">
        <v>0</v>
      </c>
    </row>
    <row r="21">
      <c r="A21" s="4" t="inlineStr">
        <is>
          <t>Total unsecured indebtedness</t>
        </is>
      </c>
      <c r="B21" s="6" t="n">
        <v>1667161</v>
      </c>
      <c r="C21" s="6" t="n">
        <v>1551578</v>
      </c>
    </row>
    <row r="22">
      <c r="A22" s="4" t="inlineStr">
        <is>
          <t>Mortgage indebtedness, net</t>
        </is>
      </c>
      <c r="B22" s="6" t="n">
        <v>91168</v>
      </c>
      <c r="C22" s="6" t="n">
        <v>125799</v>
      </c>
    </row>
    <row r="23">
      <c r="A23" s="4" t="inlineStr">
        <is>
          <t>Total indebtedness</t>
        </is>
      </c>
      <c r="B23" s="6" t="n">
        <v>1758329</v>
      </c>
      <c r="C23" s="6" t="n">
        <v>1677377</v>
      </c>
    </row>
    <row r="24">
      <c r="A24" s="4" t="inlineStr">
        <is>
          <t>Accounts payable and other liabilities</t>
        </is>
      </c>
      <c r="B24" s="6" t="n">
        <v>206340</v>
      </c>
      <c r="C24" s="6" t="n">
        <v>218779</v>
      </c>
    </row>
    <row r="25">
      <c r="A25" s="4" t="inlineStr">
        <is>
          <t>Dividends payable</t>
        </is>
      </c>
      <c r="B25" s="6" t="n">
        <v>30694</v>
      </c>
      <c r="C25" s="6" t="n">
        <v>28243</v>
      </c>
    </row>
    <row r="26">
      <c r="A26" s="4" t="inlineStr">
        <is>
          <t>Total liabilities</t>
        </is>
      </c>
      <c r="B26" s="6" t="n">
        <v>1995363</v>
      </c>
      <c r="C26" s="6" t="n">
        <v>1924399</v>
      </c>
    </row>
    <row r="27">
      <c r="A27" s="4" t="inlineStr">
        <is>
          <t>Commitments and contingencies</t>
        </is>
      </c>
      <c r="B27" s="4" t="inlineStr">
        <is>
          <t xml:space="preserve"> </t>
        </is>
      </c>
      <c r="C27" s="4" t="inlineStr">
        <is>
          <t xml:space="preserve"> </t>
        </is>
      </c>
    </row>
    <row r="28">
      <c r="A28" s="3" t="inlineStr">
        <is>
          <t>SITE Centers Equity</t>
        </is>
      </c>
    </row>
    <row r="29">
      <c r="A29" s="4" t="inlineStr">
        <is>
          <t>Common shares, with par value, $0.10 stated value; 300,000,000 shares authorized; 214,168,194 and 211,286,874 shares issued at March 31, 2022 and December 31, 2021, respectively</t>
        </is>
      </c>
      <c r="B29" s="6" t="n">
        <v>21417</v>
      </c>
      <c r="C29" s="6" t="n">
        <v>21129</v>
      </c>
    </row>
    <row r="30">
      <c r="A30" s="4" t="inlineStr">
        <is>
          <t>Additional paid-in capital</t>
        </is>
      </c>
      <c r="B30" s="6" t="n">
        <v>5968724</v>
      </c>
      <c r="C30" s="6" t="n">
        <v>5934166</v>
      </c>
    </row>
    <row r="31">
      <c r="A31" s="4" t="inlineStr">
        <is>
          <t>Accumulated distributions in excess of net income</t>
        </is>
      </c>
      <c r="B31" s="6" t="n">
        <v>-4109540</v>
      </c>
      <c r="C31" s="6" t="n">
        <v>-4092783</v>
      </c>
    </row>
    <row r="32">
      <c r="A32" s="4" t="inlineStr">
        <is>
          <t>Deferred compensation obligation</t>
        </is>
      </c>
      <c r="B32" s="6" t="n">
        <v>4671</v>
      </c>
      <c r="C32" s="6" t="n">
        <v>4695</v>
      </c>
    </row>
    <row r="33">
      <c r="A33" s="4" t="inlineStr">
        <is>
          <t>Less: Common shares in treasury at cost: 579,005 and 287,645 shares at March 31, 2022 and December 31, 2021, respectively</t>
        </is>
      </c>
      <c r="B33" s="6" t="n">
        <v>-9948</v>
      </c>
      <c r="C33" s="6" t="n">
        <v>-5349</v>
      </c>
    </row>
    <row r="34">
      <c r="A34" s="4" t="inlineStr">
        <is>
          <t>Total SITE Centers shareholders' equity</t>
        </is>
      </c>
      <c r="B34" s="6" t="n">
        <v>2050324</v>
      </c>
      <c r="C34" s="6" t="n">
        <v>2036858</v>
      </c>
    </row>
    <row r="35">
      <c r="A35" s="4" t="inlineStr">
        <is>
          <t>Non-controlling interests</t>
        </is>
      </c>
      <c r="B35" s="6" t="n">
        <v>5794</v>
      </c>
      <c r="C35" s="6" t="n">
        <v>5794</v>
      </c>
    </row>
    <row r="36">
      <c r="A36" s="4" t="inlineStr">
        <is>
          <t>Total equity</t>
        </is>
      </c>
      <c r="B36" s="6" t="n">
        <v>2056118</v>
      </c>
      <c r="C36" s="6" t="n">
        <v>2042652</v>
      </c>
    </row>
    <row r="37">
      <c r="A37" s="4" t="inlineStr">
        <is>
          <t>Total liabilities and equity</t>
        </is>
      </c>
      <c r="B37" s="6" t="n">
        <v>4051481</v>
      </c>
      <c r="C37" s="6" t="n">
        <v>3967051</v>
      </c>
    </row>
    <row r="38">
      <c r="A38" s="4" t="inlineStr">
        <is>
          <t>Class A Cumulative Redeemable Preferred Shares [Member]</t>
        </is>
      </c>
    </row>
    <row r="39">
      <c r="A39" s="3" t="inlineStr">
        <is>
          <t>SITE Centers Equity</t>
        </is>
      </c>
    </row>
    <row r="40">
      <c r="A40" s="4" t="inlineStr">
        <is>
          <t>Cumulative redeemable preferred shares</t>
        </is>
      </c>
      <c r="B40" s="7" t="n">
        <v>175000</v>
      </c>
      <c r="C40" s="7" t="n">
        <v>17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Revenue Recognition (Tables)</t>
        </is>
      </c>
      <c r="B1" s="2" t="inlineStr">
        <is>
          <t>3 Months Ended</t>
        </is>
      </c>
    </row>
    <row r="2">
      <c r="B2" s="2" t="inlineStr">
        <is>
          <t>Mar. 31, 2022</t>
        </is>
      </c>
    </row>
    <row r="3">
      <c r="A3" s="4" t="inlineStr">
        <is>
          <t>Schedule of Fee and Other Income</t>
        </is>
      </c>
      <c r="B3" s="4" t="inlineStr">
        <is>
          <t>Revenues earned by the Company related to all of the Company’s unconsolidated joint ventures are as follows (in millions):
Three Months
Ended March 31,
2022
2021
Revenue from contracts:
Asset and property management fees
$
2.3
$
2.6
Development fees, leasing commissions and other
0.4
0.4
2.7
3.0
Other
0.4
0.4
$
3.1
$
3.4</t>
        </is>
      </c>
    </row>
    <row r="4">
      <c r="A4" s="4" t="inlineStr">
        <is>
          <t>Adoption of Topic 606 [Member]</t>
        </is>
      </c>
    </row>
    <row r="5">
      <c r="A5" s="4" t="inlineStr">
        <is>
          <t>Schedule of Fee and Other Income</t>
        </is>
      </c>
      <c r="B5" s="4" t="inlineStr">
        <is>
          <t>Fee and Other Income on the consolidated statements of operations includes revenue from contracts with customers, revenue from contracts with Retail Value Inc. (“RVI”) and other property-related income and is recognized in the period earned as follows (in thousands):
Three Months
Ended March 31,
2022
2021
Revenue from contracts with customers:
Asset and property management fees
$
2,309
$
2,601
Leasing commissions
270
239
Development fees
136
113
Total revenue from contracts with customers
2,715
2,953
Other property income
1,523
544
4,238
3,497
Revenue from contracts with RVI:
Asset and property management fees
191
3,974
Leasing commissions
7
778
Total revenue from contracts with RVI
198
4,752
Total fee and other income
$
4,436
$
8,24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and Advances to Joint Ventures (Tables)</t>
        </is>
      </c>
      <c r="B1" s="2" t="inlineStr">
        <is>
          <t>3 Months Ended</t>
        </is>
      </c>
    </row>
    <row r="2">
      <c r="B2" s="2" t="inlineStr">
        <is>
          <t>Mar. 31, 2022</t>
        </is>
      </c>
    </row>
    <row r="3">
      <c r="A3" s="3" t="inlineStr">
        <is>
          <t>Equity Method Investments And Joint Ventures [Abstract]</t>
        </is>
      </c>
    </row>
    <row r="4">
      <c r="A4" s="4" t="inlineStr">
        <is>
          <t>Condensed Combined Financial Information of Company's Unconsolidated Joint Venture Investments</t>
        </is>
      </c>
      <c r="B4" s="4" t="inlineStr">
        <is>
          <t>At March 31, 2022 and December 31, 2021, the Company had ownership interests in various unconsolidated joint ventures that had investments in 46 and 47 shopping center properties, respectively. Condensed combined financial information of the Company’s unconsolidated joint venture investments is as follows (in thousands):
March 31, 2022
December 31, 2021
Condensed Combined Balance Sheets
Land
$
367,548
$
378,442
Buildings
1,063,245
1,092,245
Fixtures and tenant improvements
121,851
123,313
1,552,644
1,594,000
Less: Accumulated depreciation
(436,140
)
(441,215
)
1,116,504
1,152,785
Construction in progress and land
990
5,778
Real estate, net
1,117,494
1,158,563
Cash and restricted cash
40,603
37,535
Receivables, net
15,005
16,854
Other assets, net
50,144
49,029
$
1,223,246
$
1,261,981
Mortgage debt
$
873,117
$
873,336
Notes and accrued interest payable to the Company
3,469
3,331
Other liabilities
49,744
51,473
926,330
928,140
Accumulated equity
296,916
333,841
$
1,223,246
$
1,261,981
Company's share of accumulated equity
$
52,192
$
59,286
Basis differentials
2,239
2,946
Deferred development fees, net of portion related to the Company's interest
(853
)
(937
)
Amounts payable to the Company
3,469
3,331
Investments in and Advances to Joint Ventures, net
$
57,047
$
64,626</t>
        </is>
      </c>
    </row>
    <row r="5">
      <c r="A5" s="4" t="inlineStr">
        <is>
          <t>Condensed Combined Statements of Operations of Unconsolidated Joint Venture Investments</t>
        </is>
      </c>
      <c r="B5" s="4" t="inlineStr">
        <is>
          <t>Three Months
Ended March 31,
2022
2021
Condensed Combined Statements of Operations
Revenues from operations
$
41,649
$
50,560
Expenses from operations:
Operating expenses
11,523
14,417
Impairment charges
5,200
—
Depreciation and amortization
14,345
17,117
Interest expense
9,289
10,947
Other expense, net
2,572
2,964
42,929
45,445
(Loss) income before (loss) gain on disposition of real estate
(1,280
)
5,115
(Loss) gain on disposition of real estate, net
(98
)
28,401
Net (loss) income attributable to unconsolidated joint ventures
$
(1,378
)
$
33,516
Company's share of equity in net income of joint ventures
$
30
$
4,323
Basis differential adjustments (A)
139
62
Equity in net income of joint ventures
$
169
$
4,385
(A)
The difference between the Company’s share of net income, as reported above, and the amounts included in the Company’s consolidated statements of operations is attributable to the amortization of basis differentials, the recognition of deferred gains, differences in gain (loss) on sale of certain assets recognized due to the basis differentials and other than temporary impairment charges.</t>
        </is>
      </c>
    </row>
    <row r="6">
      <c r="A6" s="4" t="inlineStr">
        <is>
          <t>Schedule of Fee and Other Income</t>
        </is>
      </c>
      <c r="B6" s="4" t="inlineStr">
        <is>
          <t>Revenues earned by the Company related to all of the Company’s unconsolidated joint ventures are as follows (in millions):
Three Months
Ended March 31,
2022
2021
Revenue from contracts:
Asset and property management fees
$
2.3
$
2.6
Development fees, leasing commissions and other
0.4
0.4
2.7
3.0
Other
0.4
0.4
$
3.1
$
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s [Abstract]</t>
        </is>
      </c>
    </row>
    <row r="4">
      <c r="A4" s="4" t="inlineStr">
        <is>
          <t>Schedule of Company Acquired Shopping Centers</t>
        </is>
      </c>
      <c r="B4" s="4" t="inlineStr">
        <is>
          <t>During the three months ended March 31, 2022, the Company acquired the following shopping centers (in millions):
Asset
Location
Date Acquired
Purchase Price
Artesia Village
Scottsdale, Arizona
January 2022
$
14.5
Casselberry Commons (A)
Casselberry, Florida
February 2022
35.6
Shops at Boca Center
Boca Raton, Florida
March 2022
90.0
(A)
Acquired its partner’s 80% interest from the DDRM Properties Joint Venture. The purchase price of $44.5 million at 100% (or $35.6 million at 80%) is equal to the estimated fair value of the property plus transaction costs incurred</t>
        </is>
      </c>
    </row>
    <row r="5">
      <c r="A5" s="4" t="inlineStr">
        <is>
          <t>Schedule of Acquisition Cost of Shopping Centers</t>
        </is>
      </c>
      <c r="B5" s="4" t="inlineStr">
        <is>
          <t>The fair value of the acquisitions was allocated as follows (in thousands):
Weighted-Average Amortization Period (in Years)
Land
$
39,935
N/A
Buildings
92,668
(A)
Tenant improvements
1,680
(A)
In-place leases (including lease origination costs and fair market value of leases)
14,900
7.5
Other assets assumed
123
N/A
149,306
Less: Below-market leases
(5,469
)
14.5
Less: Other liabilities assumed
(1,883
)
N/A
Net assets acquired
$
141,954
(A)
Depreciated in accordance with the Company’s policy.</t>
        </is>
      </c>
    </row>
    <row r="6">
      <c r="A6" s="4" t="inlineStr">
        <is>
          <t>Consideration</t>
        </is>
      </c>
      <c r="B6" s="4" t="inlineStr">
        <is>
          <t>Consideration:
Cash
$
133,463
Gain on Change in Control of Interest
3,319
Carrying value of previously held common equity interest
5,172
Total consideration
$
141,95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Assets and Intangibles, net (Tables)</t>
        </is>
      </c>
      <c r="B1" s="2" t="inlineStr">
        <is>
          <t>3 Months Ended</t>
        </is>
      </c>
    </row>
    <row r="2">
      <c r="B2" s="2" t="inlineStr">
        <is>
          <t>Mar. 31, 2022</t>
        </is>
      </c>
    </row>
    <row r="3">
      <c r="A3" s="3" t="inlineStr">
        <is>
          <t>Other Assets [Abstract]</t>
        </is>
      </c>
    </row>
    <row r="4">
      <c r="A4" s="4" t="inlineStr">
        <is>
          <t>Components of Other Assets and Intangibles</t>
        </is>
      </c>
      <c r="B4" s="4" t="inlineStr">
        <is>
          <t>Other assets and intangibles consist of the following (in thousands):
March 31, 2022
December 31, 2021
Intangible assets:
In-place leases, net
$
71,973
$
64,464
Above-market leases, net
7,759
7,390
Lease origination costs, net
7,543
6,636
Tenant relationships, net
14,493
15,569
Total intangible assets, net (A)
101,768
94,059
Operating lease ROU assets
18,620
19,047
Other assets:
Prepaid expenses
13,959
7,722
Other assets
1,799
1,708
Deposits
3,612
3,796
Deferred charges, net
3,649
4,147
Total other assets, net
$
143,407
$
130,479
Below-market leases, net (other liabilities)
$
63,365
$
59,690
(A)
The Company recorded amortization expense related to its intangibles, excluding above- and below-market leases, of $6.6 million and $5.6 million for the three months ended March 31,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olving Credit Facilities (Tables)</t>
        </is>
      </c>
      <c r="B1" s="2" t="inlineStr">
        <is>
          <t>3 Months Ended</t>
        </is>
      </c>
    </row>
    <row r="2">
      <c r="B2" s="2" t="inlineStr">
        <is>
          <t>Mar. 31, 2022</t>
        </is>
      </c>
    </row>
    <row r="3">
      <c r="A3" s="3" t="inlineStr">
        <is>
          <t>Debt Disclosure [Abstract]</t>
        </is>
      </c>
    </row>
    <row r="4">
      <c r="A4" s="4" t="inlineStr">
        <is>
          <t>Information Regarding Company's Revolving Credit Facilities</t>
        </is>
      </c>
      <c r="B4" s="4" t="inlineStr">
        <is>
          <t xml:space="preserve">The following table discloses certain information regarding the Company’s Revolving Credit Facilities (as defined below) (in millions):
Carrying Amount at March 31, 2022
Weighted-Average Interest Rate at March 31, 2022
Maturity Date at March 31, 2022
Unsecured Credit Facility
$
115.0
1.4%
January 2024
PNC Facility
—
N/A
January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Carrying Values Different from Estimated Fair Values</t>
        </is>
      </c>
      <c r="B4" s="4" t="inlineStr">
        <is>
          <t>Carrying values that are different from estimated fair values are summarized as follows (in thousands):
March 31, 2022
December 31, 2021
Carrying Amount
Fair Value
Carrying Amount
Fair Value
Senior Notes
$
1,452,307
$
1,479,881
$
1,451,768
$
1,559,973
Revolving Credit Facilities and Term Loan
214,854
215,000
99,810
100,000
Mortgage Indebtedness
91,168
90,539
125,799
127,488
$
1,758,329
$
1,785,420
$
1,677,377
$
1,787,4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3 Months Ended</t>
        </is>
      </c>
    </row>
    <row r="2">
      <c r="B2" s="2" t="inlineStr">
        <is>
          <t>Mar. 31, 2022</t>
        </is>
      </c>
    </row>
    <row r="3">
      <c r="A3" s="4" t="inlineStr">
        <is>
          <t>Common Shares [Member]</t>
        </is>
      </c>
    </row>
    <row r="4">
      <c r="A4" s="4" t="inlineStr">
        <is>
          <t>Common Share Dividends Declared</t>
        </is>
      </c>
      <c r="B4" s="4" t="inlineStr">
        <is>
          <t>Three Months
Ended March 31,
2022
2021
Common share dividends declared per share
$
0.13
$
0.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Reconciliation of Net Income and Number of Common Shares Used in Computations of "Basic" EPS and "Diluted" EPS</t>
        </is>
      </c>
      <c r="B4" s="4" t="inlineStr">
        <is>
          <t>The following table provides a reconciliation of net income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Three Months
Ended March 31,
2022
2021
Numerators – Basic and Diluted
Net income
$
13,955
$
16,181
Income attributable to non-controlling interests
(18
)
(173
)
Preferred dividends
(2,789
)
(5,133
)
Earnings attributable to unvested shares and OP units
(126
)
(115
)
Net income attributable to common shareholders after allocation to participating securities
$
11,022
$
10,760
Denominators – Number of Shares
Basic —
212,103
198,534
Assumed conversion of dilutive securities:
PRSUs
1,100
911
Diluted —
213,203
199,445
Earnings Per Share:
Basic
$
0.05
$
0.05
Diluted
$
0.05
$
0.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Business and Financial Statement Presentation - Non-cash Investing and Financing Activities (Detail) - USD ($) $ in Thousands</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Consolidation of the net assets of previously unconsolidated joint ventures</t>
        </is>
      </c>
      <c r="B4" s="7" t="n">
        <v>42800</v>
      </c>
      <c r="C4" s="7" t="n">
        <v>0</v>
      </c>
    </row>
    <row r="5">
      <c r="A5" s="4" t="inlineStr">
        <is>
          <t>Joint venture investments related to consolidation of net assets</t>
        </is>
      </c>
      <c r="B5" s="6" t="n">
        <v>8500</v>
      </c>
      <c r="C5" s="6" t="n">
        <v>0</v>
      </c>
    </row>
    <row r="6">
      <c r="A6" s="4" t="inlineStr">
        <is>
          <t>Dividends declared, but not paid</t>
        </is>
      </c>
      <c r="B6" s="6" t="n">
        <v>30694</v>
      </c>
      <c r="C6" s="6" t="n">
        <v>28300</v>
      </c>
      <c r="D6" s="7" t="n">
        <v>28243</v>
      </c>
    </row>
    <row r="7">
      <c r="A7" s="4" t="inlineStr">
        <is>
          <t>Accounts payable related to construction in progress</t>
        </is>
      </c>
      <c r="B7" s="6" t="n">
        <v>10500</v>
      </c>
      <c r="C7" s="6" t="n">
        <v>5700</v>
      </c>
    </row>
    <row r="8">
      <c r="A8" s="4" t="inlineStr">
        <is>
          <t>Tax receivable - investment sale proceeds</t>
        </is>
      </c>
      <c r="B8" s="7" t="n">
        <v>0</v>
      </c>
      <c r="C8" s="7" t="n">
        <v>41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Revenue Recognition - Additional Information (Detail) $ in Millions</t>
        </is>
      </c>
      <c r="B1" s="2" t="inlineStr">
        <is>
          <t>3 Months Ended</t>
        </is>
      </c>
    </row>
    <row r="2">
      <c r="B2" s="2" t="inlineStr">
        <is>
          <t>Mar. 31, 2022USD ($)</t>
        </is>
      </c>
    </row>
    <row r="3">
      <c r="A3" s="4" t="inlineStr">
        <is>
          <t>Covid19</t>
        </is>
      </c>
    </row>
    <row r="4">
      <c r="A4" s="3" t="inlineStr">
        <is>
          <t>Revenue Initial Application Period Cumulative Effect Transition [Line Items]</t>
        </is>
      </c>
    </row>
    <row r="5">
      <c r="A5" s="4" t="inlineStr">
        <is>
          <t>Rental income</t>
        </is>
      </c>
      <c r="B5" s="8" t="n">
        <v>1.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CONSOLIDATED BALANCE SHEETS (Parenthetical) - $ / shares</t>
        </is>
      </c>
      <c r="B1" s="2" t="inlineStr">
        <is>
          <t>3 Months Ended</t>
        </is>
      </c>
      <c r="C1" s="2" t="inlineStr">
        <is>
          <t>12 Months Ended</t>
        </is>
      </c>
    </row>
    <row r="2">
      <c r="B2" s="2" t="inlineStr">
        <is>
          <t>Mar. 31, 2022</t>
        </is>
      </c>
      <c r="C2" s="2" t="inlineStr">
        <is>
          <t>Dec. 31, 2021</t>
        </is>
      </c>
    </row>
    <row r="3">
      <c r="A3" s="4" t="inlineStr">
        <is>
          <t>Common shares, par value</t>
        </is>
      </c>
      <c r="B3" s="5" t="n">
        <v>0.1</v>
      </c>
      <c r="C3" s="5" t="n">
        <v>0.1</v>
      </c>
    </row>
    <row r="4">
      <c r="A4" s="4" t="inlineStr">
        <is>
          <t>Common shares, shares authorized</t>
        </is>
      </c>
      <c r="B4" s="6" t="n">
        <v>300000000</v>
      </c>
      <c r="C4" s="6" t="n">
        <v>300000000</v>
      </c>
    </row>
    <row r="5">
      <c r="A5" s="4" t="inlineStr">
        <is>
          <t>Common shares, shares issued</t>
        </is>
      </c>
      <c r="B5" s="6" t="n">
        <v>214168194</v>
      </c>
      <c r="C5" s="6" t="n">
        <v>211286874</v>
      </c>
    </row>
    <row r="6">
      <c r="A6" s="4" t="inlineStr">
        <is>
          <t>Treasury at cost</t>
        </is>
      </c>
      <c r="B6" s="6" t="n">
        <v>579005</v>
      </c>
      <c r="C6" s="6" t="n">
        <v>287645</v>
      </c>
    </row>
    <row r="7">
      <c r="A7" s="4" t="inlineStr">
        <is>
          <t>Class A Cumulative Redeemable Preferred Shares [Member]</t>
        </is>
      </c>
    </row>
    <row r="8">
      <c r="A8" s="4" t="inlineStr">
        <is>
          <t>Cumulative redeemable preferred shares, liquidation value</t>
        </is>
      </c>
      <c r="B8" s="7" t="n">
        <v>500</v>
      </c>
      <c r="C8" s="7" t="n">
        <v>500</v>
      </c>
    </row>
    <row r="9">
      <c r="A9" s="4" t="inlineStr">
        <is>
          <t>Cumulative redeemable preferred shares, shares authorized</t>
        </is>
      </c>
      <c r="B9" s="6" t="n">
        <v>750000</v>
      </c>
      <c r="C9" s="6" t="n">
        <v>750000</v>
      </c>
    </row>
    <row r="10">
      <c r="A10" s="4" t="inlineStr">
        <is>
          <t>Cumulative redeemable preferred shares, shares issued</t>
        </is>
      </c>
      <c r="B10" s="6" t="n">
        <v>350000</v>
      </c>
      <c r="C10" s="6" t="n">
        <v>350000</v>
      </c>
    </row>
    <row r="11">
      <c r="A11" s="4" t="inlineStr">
        <is>
          <t>Cumulative redeemable preferred shares, shares outstanding</t>
        </is>
      </c>
      <c r="B11" s="6" t="n">
        <v>350000</v>
      </c>
      <c r="C11" s="6" t="n">
        <v>350000</v>
      </c>
    </row>
    <row r="12">
      <c r="A12" s="4" t="inlineStr">
        <is>
          <t>Preferred stock dividend rate</t>
        </is>
      </c>
      <c r="B12" s="4" t="inlineStr">
        <is>
          <t>6.375%</t>
        </is>
      </c>
      <c r="C12" s="4" t="inlineStr">
        <is>
          <t>6.375%</t>
        </is>
      </c>
    </row>
    <row r="13">
      <c r="A13" s="4" t="inlineStr">
        <is>
          <t>Cumulative redeemable preferred shares, par value</t>
        </is>
      </c>
      <c r="B13" s="4" t="inlineStr">
        <is>
          <t xml:space="preserve"> </t>
        </is>
      </c>
      <c r="C13"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Fee and Other Income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Fee and other income</t>
        </is>
      </c>
      <c r="B4" s="7" t="n">
        <v>4436</v>
      </c>
      <c r="C4" s="7" t="n">
        <v>8249</v>
      </c>
    </row>
    <row r="5">
      <c r="A5" s="4" t="inlineStr">
        <is>
          <t>RVI [Member]</t>
        </is>
      </c>
    </row>
    <row r="6">
      <c r="A6" s="3" t="inlineStr">
        <is>
          <t>Disaggregation Of Revenue [Line Items]</t>
        </is>
      </c>
    </row>
    <row r="7">
      <c r="A7" s="4" t="inlineStr">
        <is>
          <t>Total revenue from contracts with customers</t>
        </is>
      </c>
      <c r="B7" s="6" t="n">
        <v>198</v>
      </c>
      <c r="C7" s="6" t="n">
        <v>4752</v>
      </c>
    </row>
    <row r="8">
      <c r="A8" s="4" t="inlineStr">
        <is>
          <t>Customers [Member]</t>
        </is>
      </c>
    </row>
    <row r="9">
      <c r="A9" s="3" t="inlineStr">
        <is>
          <t>Disaggregation Of Revenue [Line Items]</t>
        </is>
      </c>
    </row>
    <row r="10">
      <c r="A10" s="4" t="inlineStr">
        <is>
          <t>Total revenue from contracts with customers</t>
        </is>
      </c>
      <c r="B10" s="6" t="n">
        <v>2715</v>
      </c>
      <c r="C10" s="6" t="n">
        <v>2953</v>
      </c>
    </row>
    <row r="11">
      <c r="A11" s="4" t="inlineStr">
        <is>
          <t>Other property income</t>
        </is>
      </c>
      <c r="B11" s="6" t="n">
        <v>1523</v>
      </c>
      <c r="C11" s="6" t="n">
        <v>544</v>
      </c>
    </row>
    <row r="12">
      <c r="A12" s="4" t="inlineStr">
        <is>
          <t>Fee and other income</t>
        </is>
      </c>
      <c r="B12" s="6" t="n">
        <v>4238</v>
      </c>
      <c r="C12" s="6" t="n">
        <v>3497</v>
      </c>
    </row>
    <row r="13">
      <c r="A13" s="4" t="inlineStr">
        <is>
          <t>Asset and Property Management Fees [Member] | RVI [Member]</t>
        </is>
      </c>
    </row>
    <row r="14">
      <c r="A14" s="3" t="inlineStr">
        <is>
          <t>Disaggregation Of Revenue [Line Items]</t>
        </is>
      </c>
    </row>
    <row r="15">
      <c r="A15" s="4" t="inlineStr">
        <is>
          <t>Total revenue from contracts with customers</t>
        </is>
      </c>
      <c r="B15" s="6" t="n">
        <v>191</v>
      </c>
      <c r="C15" s="6" t="n">
        <v>3974</v>
      </c>
    </row>
    <row r="16">
      <c r="A16" s="4" t="inlineStr">
        <is>
          <t>Asset and Property Management Fees [Member] | Customers [Member]</t>
        </is>
      </c>
    </row>
    <row r="17">
      <c r="A17" s="3" t="inlineStr">
        <is>
          <t>Disaggregation Of Revenue [Line Items]</t>
        </is>
      </c>
    </row>
    <row r="18">
      <c r="A18" s="4" t="inlineStr">
        <is>
          <t>Total revenue from contracts with customers</t>
        </is>
      </c>
      <c r="B18" s="6" t="n">
        <v>2309</v>
      </c>
      <c r="C18" s="6" t="n">
        <v>2601</v>
      </c>
    </row>
    <row r="19">
      <c r="A19" s="4" t="inlineStr">
        <is>
          <t>Leasing Commissions [Member] | RVI [Member]</t>
        </is>
      </c>
    </row>
    <row r="20">
      <c r="A20" s="3" t="inlineStr">
        <is>
          <t>Disaggregation Of Revenue [Line Items]</t>
        </is>
      </c>
    </row>
    <row r="21">
      <c r="A21" s="4" t="inlineStr">
        <is>
          <t>Total revenue from contracts with customers</t>
        </is>
      </c>
      <c r="B21" s="6" t="n">
        <v>7</v>
      </c>
      <c r="C21" s="6" t="n">
        <v>778</v>
      </c>
    </row>
    <row r="22">
      <c r="A22" s="4" t="inlineStr">
        <is>
          <t>Leasing Commissions [Member] | Customers [Member]</t>
        </is>
      </c>
    </row>
    <row r="23">
      <c r="A23" s="3" t="inlineStr">
        <is>
          <t>Disaggregation Of Revenue [Line Items]</t>
        </is>
      </c>
    </row>
    <row r="24">
      <c r="A24" s="4" t="inlineStr">
        <is>
          <t>Total revenue from contracts with customers</t>
        </is>
      </c>
      <c r="B24" s="6" t="n">
        <v>270</v>
      </c>
      <c r="C24" s="6" t="n">
        <v>239</v>
      </c>
    </row>
    <row r="25">
      <c r="A25" s="4" t="inlineStr">
        <is>
          <t>Development Fees [Member] | Customers [Member]</t>
        </is>
      </c>
    </row>
    <row r="26">
      <c r="A26" s="3" t="inlineStr">
        <is>
          <t>Disaggregation Of Revenue [Line Items]</t>
        </is>
      </c>
    </row>
    <row r="27">
      <c r="A27" s="4" t="inlineStr">
        <is>
          <t>Total revenue from contracts with customers</t>
        </is>
      </c>
      <c r="B27" s="7" t="n">
        <v>136</v>
      </c>
      <c r="C27" s="7" t="n">
        <v>11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9" customWidth="1" min="2" max="2"/>
    <col width="43" customWidth="1" min="3" max="3"/>
    <col width="21" customWidth="1" min="4" max="4"/>
    <col width="28" customWidth="1" min="5" max="5"/>
  </cols>
  <sheetData>
    <row r="1">
      <c r="A1" s="1" t="inlineStr">
        <is>
          <t>Investments in and Advances to Joint Ventures - Additional Information (Detail) $ in Thousands</t>
        </is>
      </c>
      <c r="B1" s="2" t="inlineStr">
        <is>
          <t>1 Months Ended</t>
        </is>
      </c>
      <c r="C1" s="2" t="inlineStr">
        <is>
          <t>3 Months Ended</t>
        </is>
      </c>
    </row>
    <row r="2">
      <c r="B2" s="2" t="inlineStr">
        <is>
          <t>Feb. 28, 2022USD ($)Property</t>
        </is>
      </c>
      <c r="C2" s="2" t="inlineStr">
        <is>
          <t>Mar. 31, 2022USD ($)ShoppingCenterProperty</t>
        </is>
      </c>
      <c r="D2" s="2" t="inlineStr">
        <is>
          <t>Mar. 31, 2021USD ($)</t>
        </is>
      </c>
      <c r="E2" s="2" t="inlineStr">
        <is>
          <t>Dec. 31, 2021ShoppingCenter</t>
        </is>
      </c>
    </row>
    <row r="3">
      <c r="A3" s="3" t="inlineStr">
        <is>
          <t>Schedule Of Equity Method Investments [Line Items]</t>
        </is>
      </c>
    </row>
    <row r="4">
      <c r="A4" s="4" t="inlineStr">
        <is>
          <t>Acquired partner's interest</t>
        </is>
      </c>
      <c r="B4" s="4" t="inlineStr">
        <is>
          <t>80.00%</t>
        </is>
      </c>
    </row>
    <row r="5">
      <c r="A5" s="4" t="inlineStr">
        <is>
          <t>Number of properties acquired | Property</t>
        </is>
      </c>
      <c r="B5" s="6" t="n">
        <v>1</v>
      </c>
      <c r="C5" s="6" t="n">
        <v>3</v>
      </c>
    </row>
    <row r="6">
      <c r="A6" s="4" t="inlineStr">
        <is>
          <t>Purchase price of assets at company share</t>
        </is>
      </c>
      <c r="B6" s="7" t="n">
        <v>35600</v>
      </c>
    </row>
    <row r="7">
      <c r="A7" s="4" t="inlineStr">
        <is>
          <t>Previous ownership interest stepped up due to change in control</t>
        </is>
      </c>
      <c r="B7" s="4" t="inlineStr">
        <is>
          <t>20.00%</t>
        </is>
      </c>
    </row>
    <row r="8">
      <c r="A8" s="4" t="inlineStr">
        <is>
          <t>Gain on change in control of interests</t>
        </is>
      </c>
      <c r="C8" s="7" t="n">
        <v>3356</v>
      </c>
      <c r="D8" s="7" t="n">
        <v>13908</v>
      </c>
    </row>
    <row r="9">
      <c r="A9" s="4" t="inlineStr">
        <is>
          <t>Acquisition Related Costs [Member]</t>
        </is>
      </c>
    </row>
    <row r="10">
      <c r="A10" s="3" t="inlineStr">
        <is>
          <t>Schedule Of Equity Method Investments [Line Items]</t>
        </is>
      </c>
    </row>
    <row r="11">
      <c r="A11" s="4" t="inlineStr">
        <is>
          <t>Gain on change in control of interests</t>
        </is>
      </c>
      <c r="C11" s="7" t="n">
        <v>3319</v>
      </c>
    </row>
    <row r="12">
      <c r="A12" s="4" t="inlineStr">
        <is>
          <t>Unconsolidated Joint Ventures [Member]</t>
        </is>
      </c>
    </row>
    <row r="13">
      <c r="A13" s="3" t="inlineStr">
        <is>
          <t>Schedule Of Equity Method Investments [Line Items]</t>
        </is>
      </c>
    </row>
    <row r="14">
      <c r="A14" s="4" t="inlineStr">
        <is>
          <t>Shopping centers owned | ShoppingCenter</t>
        </is>
      </c>
      <c r="C14" s="6" t="n">
        <v>46</v>
      </c>
      <c r="E14" s="6" t="n">
        <v>47</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and Advances to Joint Ventures - Condensed Combined Financial Information of Company's Unconsolidated Joint Venture Investments (Detail) - USD ($) $ in Thousands</t>
        </is>
      </c>
      <c r="B1" s="2" t="inlineStr">
        <is>
          <t>Mar. 31, 2022</t>
        </is>
      </c>
      <c r="C1" s="2" t="inlineStr">
        <is>
          <t>Dec. 31, 2021</t>
        </is>
      </c>
      <c r="D1" s="2" t="inlineStr">
        <is>
          <t>Mar. 31, 2021</t>
        </is>
      </c>
      <c r="E1" s="2" t="inlineStr">
        <is>
          <t>Dec. 31, 2020</t>
        </is>
      </c>
    </row>
    <row r="2">
      <c r="A2" s="3" t="inlineStr">
        <is>
          <t>Condensed Combined Balance Sheets</t>
        </is>
      </c>
    </row>
    <row r="3">
      <c r="A3" s="4" t="inlineStr">
        <is>
          <t>Land</t>
        </is>
      </c>
      <c r="B3" s="7" t="n">
        <v>1051198</v>
      </c>
      <c r="C3" s="7" t="n">
        <v>1011401</v>
      </c>
    </row>
    <row r="4">
      <c r="A4" s="4" t="inlineStr">
        <is>
          <t>Buildings</t>
        </is>
      </c>
      <c r="B4" s="6" t="n">
        <v>3718886</v>
      </c>
      <c r="C4" s="6" t="n">
        <v>3624164</v>
      </c>
    </row>
    <row r="5">
      <c r="A5" s="4" t="inlineStr">
        <is>
          <t>Fixtures and tenant improvements</t>
        </is>
      </c>
      <c r="B5" s="6" t="n">
        <v>563879</v>
      </c>
      <c r="C5" s="6" t="n">
        <v>556056</v>
      </c>
    </row>
    <row r="6">
      <c r="A6" s="4" t="inlineStr">
        <is>
          <t>Total real estate rental property</t>
        </is>
      </c>
      <c r="B6" s="6" t="n">
        <v>5333963</v>
      </c>
      <c r="C6" s="6" t="n">
        <v>5191621</v>
      </c>
    </row>
    <row r="7">
      <c r="A7" s="4" t="inlineStr">
        <is>
          <t>Less: Accumulated depreciation</t>
        </is>
      </c>
      <c r="B7" s="6" t="n">
        <v>-1611259</v>
      </c>
      <c r="C7" s="6" t="n">
        <v>-1571569</v>
      </c>
    </row>
    <row r="8">
      <c r="A8" s="4" t="inlineStr">
        <is>
          <t>Real estate rental property, net</t>
        </is>
      </c>
      <c r="B8" s="6" t="n">
        <v>3722704</v>
      </c>
      <c r="C8" s="6" t="n">
        <v>3620052</v>
      </c>
    </row>
    <row r="9">
      <c r="A9" s="4" t="inlineStr">
        <is>
          <t>Construction in progress and land</t>
        </is>
      </c>
      <c r="B9" s="6" t="n">
        <v>56629</v>
      </c>
      <c r="C9" s="6" t="n">
        <v>47260</v>
      </c>
    </row>
    <row r="10">
      <c r="A10" s="4" t="inlineStr">
        <is>
          <t>Total real estate assets, net</t>
        </is>
      </c>
      <c r="B10" s="6" t="n">
        <v>3779333</v>
      </c>
      <c r="C10" s="6" t="n">
        <v>3667312</v>
      </c>
    </row>
    <row r="11">
      <c r="A11" s="4" t="inlineStr">
        <is>
          <t>Other assets, net</t>
        </is>
      </c>
      <c r="B11" s="6" t="n">
        <v>143407</v>
      </c>
      <c r="C11" s="6" t="n">
        <v>130479</v>
      </c>
    </row>
    <row r="12">
      <c r="A12" s="4" t="inlineStr">
        <is>
          <t>Total assets</t>
        </is>
      </c>
      <c r="B12" s="6" t="n">
        <v>4051481</v>
      </c>
      <c r="C12" s="6" t="n">
        <v>3967051</v>
      </c>
    </row>
    <row r="13">
      <c r="A13" s="4" t="inlineStr">
        <is>
          <t>Mortgage debt</t>
        </is>
      </c>
      <c r="B13" s="6" t="n">
        <v>91168</v>
      </c>
      <c r="C13" s="6" t="n">
        <v>125799</v>
      </c>
    </row>
    <row r="14">
      <c r="A14" s="4" t="inlineStr">
        <is>
          <t>Total liabilities</t>
        </is>
      </c>
      <c r="B14" s="6" t="n">
        <v>1995363</v>
      </c>
      <c r="C14" s="6" t="n">
        <v>1924399</v>
      </c>
    </row>
    <row r="15">
      <c r="A15" s="4" t="inlineStr">
        <is>
          <t>Accumulated equity</t>
        </is>
      </c>
      <c r="B15" s="6" t="n">
        <v>2056118</v>
      </c>
      <c r="C15" s="6" t="n">
        <v>2042652</v>
      </c>
      <c r="D15" s="7" t="n">
        <v>2171604</v>
      </c>
      <c r="E15" s="7" t="n">
        <v>1944823</v>
      </c>
    </row>
    <row r="16">
      <c r="A16" s="4" t="inlineStr">
        <is>
          <t>Total liabilities and equity</t>
        </is>
      </c>
      <c r="B16" s="6" t="n">
        <v>4051481</v>
      </c>
      <c r="C16" s="6" t="n">
        <v>3967051</v>
      </c>
    </row>
    <row r="17">
      <c r="A17" s="4" t="inlineStr">
        <is>
          <t>Company's share of accumulated equity</t>
        </is>
      </c>
      <c r="B17" s="6" t="n">
        <v>52192</v>
      </c>
      <c r="C17" s="6" t="n">
        <v>59286</v>
      </c>
    </row>
    <row r="18">
      <c r="A18" s="4" t="inlineStr">
        <is>
          <t>Basis differentials</t>
        </is>
      </c>
      <c r="B18" s="6" t="n">
        <v>2239</v>
      </c>
      <c r="C18" s="6" t="n">
        <v>2946</v>
      </c>
    </row>
    <row r="19">
      <c r="A19" s="4" t="inlineStr">
        <is>
          <t>Deferred development fees, net of portion related to the Company's interest</t>
        </is>
      </c>
      <c r="B19" s="6" t="n">
        <v>-853</v>
      </c>
      <c r="C19" s="6" t="n">
        <v>-937</v>
      </c>
    </row>
    <row r="20">
      <c r="A20" s="4" t="inlineStr">
        <is>
          <t>Amounts payable to the Company</t>
        </is>
      </c>
      <c r="B20" s="6" t="n">
        <v>3469</v>
      </c>
      <c r="C20" s="6" t="n">
        <v>3331</v>
      </c>
    </row>
    <row r="21">
      <c r="A21" s="4" t="inlineStr">
        <is>
          <t>Investments in and Advances to Joint Ventures, net</t>
        </is>
      </c>
      <c r="B21" s="6" t="n">
        <v>57047</v>
      </c>
      <c r="C21" s="6" t="n">
        <v>64626</v>
      </c>
    </row>
    <row r="22">
      <c r="A22" s="4" t="inlineStr">
        <is>
          <t>Unconsolidated Joint Ventures [Member]</t>
        </is>
      </c>
    </row>
    <row r="23">
      <c r="A23" s="3" t="inlineStr">
        <is>
          <t>Condensed Combined Balance Sheets</t>
        </is>
      </c>
    </row>
    <row r="24">
      <c r="A24" s="4" t="inlineStr">
        <is>
          <t>Land</t>
        </is>
      </c>
      <c r="B24" s="6" t="n">
        <v>367548</v>
      </c>
      <c r="C24" s="6" t="n">
        <v>378442</v>
      </c>
    </row>
    <row r="25">
      <c r="A25" s="4" t="inlineStr">
        <is>
          <t>Buildings</t>
        </is>
      </c>
      <c r="B25" s="6" t="n">
        <v>1063245</v>
      </c>
      <c r="C25" s="6" t="n">
        <v>1092245</v>
      </c>
    </row>
    <row r="26">
      <c r="A26" s="4" t="inlineStr">
        <is>
          <t>Fixtures and tenant improvements</t>
        </is>
      </c>
      <c r="B26" s="6" t="n">
        <v>121851</v>
      </c>
      <c r="C26" s="6" t="n">
        <v>123313</v>
      </c>
    </row>
    <row r="27">
      <c r="A27" s="4" t="inlineStr">
        <is>
          <t>Total real estate rental property</t>
        </is>
      </c>
      <c r="B27" s="6" t="n">
        <v>1552644</v>
      </c>
      <c r="C27" s="6" t="n">
        <v>1594000</v>
      </c>
    </row>
    <row r="28">
      <c r="A28" s="4" t="inlineStr">
        <is>
          <t>Less: Accumulated depreciation</t>
        </is>
      </c>
      <c r="B28" s="6" t="n">
        <v>-436140</v>
      </c>
      <c r="C28" s="6" t="n">
        <v>-441215</v>
      </c>
    </row>
    <row r="29">
      <c r="A29" s="4" t="inlineStr">
        <is>
          <t>Real estate rental property, net</t>
        </is>
      </c>
      <c r="B29" s="6" t="n">
        <v>1116504</v>
      </c>
      <c r="C29" s="6" t="n">
        <v>1152785</v>
      </c>
    </row>
    <row r="30">
      <c r="A30" s="4" t="inlineStr">
        <is>
          <t>Construction in progress and land</t>
        </is>
      </c>
      <c r="B30" s="6" t="n">
        <v>990</v>
      </c>
      <c r="C30" s="6" t="n">
        <v>5778</v>
      </c>
    </row>
    <row r="31">
      <c r="A31" s="4" t="inlineStr">
        <is>
          <t>Total real estate assets, net</t>
        </is>
      </c>
      <c r="B31" s="6" t="n">
        <v>1117494</v>
      </c>
      <c r="C31" s="6" t="n">
        <v>1158563</v>
      </c>
    </row>
    <row r="32">
      <c r="A32" s="4" t="inlineStr">
        <is>
          <t>Cash and restricted cash</t>
        </is>
      </c>
      <c r="B32" s="6" t="n">
        <v>40603</v>
      </c>
      <c r="C32" s="6" t="n">
        <v>37535</v>
      </c>
    </row>
    <row r="33">
      <c r="A33" s="4" t="inlineStr">
        <is>
          <t>Receivables, net</t>
        </is>
      </c>
      <c r="B33" s="6" t="n">
        <v>15005</v>
      </c>
      <c r="C33" s="6" t="n">
        <v>16854</v>
      </c>
    </row>
    <row r="34">
      <c r="A34" s="4" t="inlineStr">
        <is>
          <t>Other assets, net</t>
        </is>
      </c>
      <c r="B34" s="6" t="n">
        <v>50144</v>
      </c>
      <c r="C34" s="6" t="n">
        <v>49029</v>
      </c>
    </row>
    <row r="35">
      <c r="A35" s="4" t="inlineStr">
        <is>
          <t>Total assets</t>
        </is>
      </c>
      <c r="B35" s="6" t="n">
        <v>1223246</v>
      </c>
      <c r="C35" s="6" t="n">
        <v>1261981</v>
      </c>
    </row>
    <row r="36">
      <c r="A36" s="4" t="inlineStr">
        <is>
          <t>Mortgage debt</t>
        </is>
      </c>
      <c r="B36" s="6" t="n">
        <v>873117</v>
      </c>
      <c r="C36" s="6" t="n">
        <v>873336</v>
      </c>
    </row>
    <row r="37">
      <c r="A37" s="4" t="inlineStr">
        <is>
          <t>Notes and accrued interest payable to the Company</t>
        </is>
      </c>
      <c r="B37" s="6" t="n">
        <v>3469</v>
      </c>
      <c r="C37" s="6" t="n">
        <v>3331</v>
      </c>
    </row>
    <row r="38">
      <c r="A38" s="4" t="inlineStr">
        <is>
          <t>Other liabilities</t>
        </is>
      </c>
      <c r="B38" s="6" t="n">
        <v>49744</v>
      </c>
      <c r="C38" s="6" t="n">
        <v>51473</v>
      </c>
    </row>
    <row r="39">
      <c r="A39" s="4" t="inlineStr">
        <is>
          <t>Total liabilities</t>
        </is>
      </c>
      <c r="B39" s="6" t="n">
        <v>926330</v>
      </c>
      <c r="C39" s="6" t="n">
        <v>928140</v>
      </c>
    </row>
    <row r="40">
      <c r="A40" s="4" t="inlineStr">
        <is>
          <t>Accumulated equity</t>
        </is>
      </c>
      <c r="B40" s="6" t="n">
        <v>296916</v>
      </c>
      <c r="C40" s="6" t="n">
        <v>333841</v>
      </c>
    </row>
    <row r="41">
      <c r="A41" s="4" t="inlineStr">
        <is>
          <t>Total liabilities and equity</t>
        </is>
      </c>
      <c r="B41" s="7" t="n">
        <v>1223246</v>
      </c>
      <c r="C41" s="7" t="n">
        <v>12619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nd Advances to Joint Ventures - Condensed Combined Statements of Operations of Unconsolidated Joint Venture Investments (Detail) - USD ($) $ in Thousands</t>
        </is>
      </c>
      <c r="B1" s="2" t="inlineStr">
        <is>
          <t>3 Months Ended</t>
        </is>
      </c>
    </row>
    <row r="2">
      <c r="B2" s="2" t="inlineStr">
        <is>
          <t>Mar. 31, 2022</t>
        </is>
      </c>
      <c r="C2" s="2" t="inlineStr">
        <is>
          <t>Mar. 31, 2021</t>
        </is>
      </c>
    </row>
    <row r="3">
      <c r="A3" s="3" t="inlineStr">
        <is>
          <t>Condensed Combined Statements of Operations</t>
        </is>
      </c>
    </row>
    <row r="4">
      <c r="A4" s="4" t="inlineStr">
        <is>
          <t>Revenues from operations</t>
        </is>
      </c>
      <c r="B4" s="7" t="n">
        <v>134320</v>
      </c>
      <c r="C4" s="7" t="n">
        <v>128139</v>
      </c>
    </row>
    <row r="5">
      <c r="A5" s="3" t="inlineStr">
        <is>
          <t>Expenses from operations:</t>
        </is>
      </c>
    </row>
    <row r="6">
      <c r="A6" s="4" t="inlineStr">
        <is>
          <t>Operating expenses</t>
        </is>
      </c>
      <c r="B6" s="6" t="n">
        <v>104734</v>
      </c>
      <c r="C6" s="6" t="n">
        <v>110105</v>
      </c>
    </row>
    <row r="7">
      <c r="A7" s="4" t="inlineStr">
        <is>
          <t>Impairment charges</t>
        </is>
      </c>
      <c r="B7" s="6" t="n">
        <v>0</v>
      </c>
      <c r="C7" s="6" t="n">
        <v>7270</v>
      </c>
    </row>
    <row r="8">
      <c r="A8" s="4" t="inlineStr">
        <is>
          <t>Depreciation and amortization</t>
        </is>
      </c>
      <c r="B8" s="6" t="n">
        <v>50364</v>
      </c>
      <c r="C8" s="6" t="n">
        <v>45560</v>
      </c>
    </row>
    <row r="9">
      <c r="A9" s="4" t="inlineStr">
        <is>
          <t>Interest expense</t>
        </is>
      </c>
      <c r="B9" s="6" t="n">
        <v>18258</v>
      </c>
      <c r="C9" s="6" t="n">
        <v>19395</v>
      </c>
    </row>
    <row r="10">
      <c r="A10" s="4" t="inlineStr">
        <is>
          <t>Other expense, net</t>
        </is>
      </c>
      <c r="B10" s="6" t="n">
        <v>504</v>
      </c>
      <c r="C10" s="6" t="n">
        <v>366</v>
      </c>
    </row>
    <row r="11">
      <c r="A11" s="4" t="inlineStr">
        <is>
          <t>Net income</t>
        </is>
      </c>
      <c r="B11" s="6" t="n">
        <v>13955</v>
      </c>
      <c r="C11" s="6" t="n">
        <v>16181</v>
      </c>
    </row>
    <row r="12">
      <c r="A12" s="4" t="inlineStr">
        <is>
          <t>Equity in net income of joint ventures</t>
        </is>
      </c>
      <c r="B12" s="6" t="n">
        <v>169</v>
      </c>
      <c r="C12" s="6" t="n">
        <v>4385</v>
      </c>
    </row>
    <row r="13">
      <c r="A13" s="4" t="inlineStr">
        <is>
          <t>Unconsolidated Joint Ventures [Member]</t>
        </is>
      </c>
    </row>
    <row r="14">
      <c r="A14" s="3" t="inlineStr">
        <is>
          <t>Condensed Combined Statements of Operations</t>
        </is>
      </c>
    </row>
    <row r="15">
      <c r="A15" s="4" t="inlineStr">
        <is>
          <t>Revenues from operations</t>
        </is>
      </c>
      <c r="B15" s="6" t="n">
        <v>41649</v>
      </c>
      <c r="C15" s="6" t="n">
        <v>50560</v>
      </c>
    </row>
    <row r="16">
      <c r="A16" s="3" t="inlineStr">
        <is>
          <t>Expenses from operations:</t>
        </is>
      </c>
    </row>
    <row r="17">
      <c r="A17" s="4" t="inlineStr">
        <is>
          <t>Operating expenses</t>
        </is>
      </c>
      <c r="B17" s="6" t="n">
        <v>11523</v>
      </c>
      <c r="C17" s="6" t="n">
        <v>14417</v>
      </c>
    </row>
    <row r="18">
      <c r="A18" s="4" t="inlineStr">
        <is>
          <t>Impairment charges</t>
        </is>
      </c>
      <c r="B18" s="6" t="n">
        <v>5200</v>
      </c>
      <c r="C18" s="6" t="n">
        <v>0</v>
      </c>
    </row>
    <row r="19">
      <c r="A19" s="4" t="inlineStr">
        <is>
          <t>Depreciation and amortization</t>
        </is>
      </c>
      <c r="B19" s="6" t="n">
        <v>14345</v>
      </c>
      <c r="C19" s="6" t="n">
        <v>17117</v>
      </c>
    </row>
    <row r="20">
      <c r="A20" s="4" t="inlineStr">
        <is>
          <t>Interest expense</t>
        </is>
      </c>
      <c r="B20" s="6" t="n">
        <v>9289</v>
      </c>
      <c r="C20" s="6" t="n">
        <v>10947</v>
      </c>
    </row>
    <row r="21">
      <c r="A21" s="4" t="inlineStr">
        <is>
          <t>Other expense, net</t>
        </is>
      </c>
      <c r="B21" s="6" t="n">
        <v>2572</v>
      </c>
      <c r="C21" s="6" t="n">
        <v>2964</v>
      </c>
    </row>
    <row r="22">
      <c r="A22" s="4" t="inlineStr">
        <is>
          <t>Total expenses</t>
        </is>
      </c>
      <c r="B22" s="6" t="n">
        <v>42929</v>
      </c>
      <c r="C22" s="6" t="n">
        <v>45445</v>
      </c>
    </row>
    <row r="23">
      <c r="A23" s="4" t="inlineStr">
        <is>
          <t>(Loss) income before (loss) gain on disposition of real estate</t>
        </is>
      </c>
      <c r="B23" s="6" t="n">
        <v>-1280</v>
      </c>
      <c r="C23" s="6" t="n">
        <v>5115</v>
      </c>
    </row>
    <row r="24">
      <c r="A24" s="4" t="inlineStr">
        <is>
          <t>(Loss) gain on disposition of real estate, net</t>
        </is>
      </c>
      <c r="B24" s="6" t="n">
        <v>-98</v>
      </c>
      <c r="C24" s="6" t="n">
        <v>28401</v>
      </c>
    </row>
    <row r="25">
      <c r="A25" s="4" t="inlineStr">
        <is>
          <t>Net income</t>
        </is>
      </c>
      <c r="B25" s="6" t="n">
        <v>-1378</v>
      </c>
      <c r="C25" s="6" t="n">
        <v>33516</v>
      </c>
    </row>
    <row r="26">
      <c r="A26" s="4" t="inlineStr">
        <is>
          <t>Company's share of equity in net income of joint ventures</t>
        </is>
      </c>
      <c r="B26" s="6" t="n">
        <v>30</v>
      </c>
      <c r="C26" s="6" t="n">
        <v>4323</v>
      </c>
    </row>
    <row r="27">
      <c r="A27" s="4" t="inlineStr">
        <is>
          <t>Basis differential adjustments</t>
        </is>
      </c>
      <c r="B27" s="6" t="n">
        <v>139</v>
      </c>
      <c r="C27" s="6" t="n">
        <v>62</v>
      </c>
    </row>
    <row r="28">
      <c r="A28" s="4" t="inlineStr">
        <is>
          <t>Equity in net income of joint ventures</t>
        </is>
      </c>
      <c r="B28" s="7" t="n">
        <v>169</v>
      </c>
      <c r="C28" s="7" t="n">
        <v>438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nd Advances to Joint Ventures - Revenues Earned By the Company from Unconsolidated Joint Ventures and Interest Income (Detail) - Unconsolidated Joint Ventures [Member] - USD ($) $ in Millions</t>
        </is>
      </c>
      <c r="B1" s="2" t="inlineStr">
        <is>
          <t>3 Months Ended</t>
        </is>
      </c>
    </row>
    <row r="2">
      <c r="B2" s="2" t="inlineStr">
        <is>
          <t>Mar. 31, 2022</t>
        </is>
      </c>
      <c r="C2" s="2" t="inlineStr">
        <is>
          <t>Mar. 31, 2021</t>
        </is>
      </c>
    </row>
    <row r="3">
      <c r="A3" s="3" t="inlineStr">
        <is>
          <t>Revenue from contracts:</t>
        </is>
      </c>
    </row>
    <row r="4">
      <c r="A4" s="4" t="inlineStr">
        <is>
          <t>Total revenue from contracts with customers</t>
        </is>
      </c>
      <c r="B4" s="8" t="n">
        <v>2.7</v>
      </c>
      <c r="C4" s="7" t="n">
        <v>3</v>
      </c>
    </row>
    <row r="5">
      <c r="A5" s="4" t="inlineStr">
        <is>
          <t>Other</t>
        </is>
      </c>
      <c r="B5" s="9" t="n">
        <v>0.4</v>
      </c>
      <c r="C5" s="9" t="n">
        <v>0.4</v>
      </c>
    </row>
    <row r="6">
      <c r="A6" s="4" t="inlineStr">
        <is>
          <t>Revenue and other income</t>
        </is>
      </c>
      <c r="B6" s="9" t="n">
        <v>3.1</v>
      </c>
      <c r="C6" s="9" t="n">
        <v>3.4</v>
      </c>
    </row>
    <row r="7">
      <c r="A7" s="4" t="inlineStr">
        <is>
          <t>Asset and Property Management Fees [Member]</t>
        </is>
      </c>
    </row>
    <row r="8">
      <c r="A8" s="3" t="inlineStr">
        <is>
          <t>Revenue from contracts:</t>
        </is>
      </c>
    </row>
    <row r="9">
      <c r="A9" s="4" t="inlineStr">
        <is>
          <t>Total revenue from contracts with customers</t>
        </is>
      </c>
      <c r="B9" s="9" t="n">
        <v>2.3</v>
      </c>
      <c r="C9" s="9" t="n">
        <v>2.6</v>
      </c>
    </row>
    <row r="10">
      <c r="A10" s="4" t="inlineStr">
        <is>
          <t>Development Fees, Leasing Commissions and Other [Member]</t>
        </is>
      </c>
    </row>
    <row r="11">
      <c r="A11" s="3" t="inlineStr">
        <is>
          <t>Revenue from contracts:</t>
        </is>
      </c>
    </row>
    <row r="12">
      <c r="A12" s="4" t="inlineStr">
        <is>
          <t>Total revenue from contracts with customers</t>
        </is>
      </c>
      <c r="B12" s="8" t="n">
        <v>0.4</v>
      </c>
      <c r="C12" s="8" t="n">
        <v>0.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Company Acquired Shopping Centers (Detail) $ in Millions</t>
        </is>
      </c>
      <c r="B1" s="2" t="inlineStr">
        <is>
          <t>3 Months Ended</t>
        </is>
      </c>
    </row>
    <row r="2">
      <c r="B2" s="2" t="inlineStr">
        <is>
          <t>Mar. 31, 2022USD ($)</t>
        </is>
      </c>
    </row>
    <row r="3">
      <c r="A3" s="4" t="inlineStr">
        <is>
          <t>Artesia Village [Member] | Scottsdale, Arizona [Member]</t>
        </is>
      </c>
    </row>
    <row r="4">
      <c r="A4" s="3" t="inlineStr">
        <is>
          <t>Business Acquisition [Line Items]</t>
        </is>
      </c>
    </row>
    <row r="5">
      <c r="A5" s="4" t="inlineStr">
        <is>
          <t>Date Acquired</t>
        </is>
      </c>
      <c r="B5" s="4" t="inlineStr">
        <is>
          <t>2022-01</t>
        </is>
      </c>
    </row>
    <row r="6">
      <c r="A6" s="4" t="inlineStr">
        <is>
          <t>Purchase Price</t>
        </is>
      </c>
      <c r="B6" s="8" t="n">
        <v>14.5</v>
      </c>
    </row>
    <row r="7">
      <c r="A7" s="4" t="inlineStr">
        <is>
          <t>Casselberry Commons [Member] | Casselberry, Florida</t>
        </is>
      </c>
    </row>
    <row r="8">
      <c r="A8" s="3" t="inlineStr">
        <is>
          <t>Business Acquisition [Line Items]</t>
        </is>
      </c>
    </row>
    <row r="9">
      <c r="A9" s="4" t="inlineStr">
        <is>
          <t>Date Acquired</t>
        </is>
      </c>
      <c r="B9" s="4" t="inlineStr">
        <is>
          <t>2022-02</t>
        </is>
      </c>
    </row>
    <row r="10">
      <c r="A10" s="4" t="inlineStr">
        <is>
          <t>Purchase Price</t>
        </is>
      </c>
      <c r="B10" s="8" t="n">
        <v>35.6</v>
      </c>
    </row>
    <row r="11">
      <c r="A11" s="4" t="inlineStr">
        <is>
          <t>Shops at Boca Center [Member] | Boca Raton, Florida</t>
        </is>
      </c>
    </row>
    <row r="12">
      <c r="A12" s="3" t="inlineStr">
        <is>
          <t>Business Acquisition [Line Items]</t>
        </is>
      </c>
    </row>
    <row r="13">
      <c r="A13" s="4" t="inlineStr">
        <is>
          <t>Date Acquired</t>
        </is>
      </c>
      <c r="B13" s="4" t="inlineStr">
        <is>
          <t>2022-03</t>
        </is>
      </c>
    </row>
    <row r="14">
      <c r="A14" s="4" t="inlineStr">
        <is>
          <t>Purchase Price</t>
        </is>
      </c>
      <c r="B14" s="7" t="n">
        <v>9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Company Acquired Shopping Centers (Parenthetical) (Detail) $ in Millions</t>
        </is>
      </c>
      <c r="B1" s="2" t="inlineStr">
        <is>
          <t>Feb. 28, 2022USD ($)</t>
        </is>
      </c>
    </row>
    <row r="2">
      <c r="A2" s="3" t="inlineStr">
        <is>
          <t>Business Acquisition [Line Items]</t>
        </is>
      </c>
    </row>
    <row r="3">
      <c r="A3" s="4" t="inlineStr">
        <is>
          <t>Acquired partner's interest</t>
        </is>
      </c>
      <c r="B3" s="4" t="inlineStr">
        <is>
          <t>80.00%</t>
        </is>
      </c>
    </row>
    <row r="4">
      <c r="A4" s="4" t="inlineStr">
        <is>
          <t>Purchase price of assets at company share</t>
        </is>
      </c>
      <c r="B4" s="8" t="n">
        <v>35.6</v>
      </c>
    </row>
    <row r="5">
      <c r="A5" s="4" t="inlineStr">
        <is>
          <t>D D R M Properties</t>
        </is>
      </c>
    </row>
    <row r="6">
      <c r="A6" s="3" t="inlineStr">
        <is>
          <t>Business Acquisition [Line Items]</t>
        </is>
      </c>
    </row>
    <row r="7">
      <c r="A7" s="4" t="inlineStr">
        <is>
          <t>Acquired partner's interest</t>
        </is>
      </c>
      <c r="B7" s="4" t="inlineStr">
        <is>
          <t>80.00%</t>
        </is>
      </c>
    </row>
    <row r="8">
      <c r="A8" s="4" t="inlineStr">
        <is>
          <t>Purchase Price Of Assets At Full Share</t>
        </is>
      </c>
      <c r="B8" s="8" t="n">
        <v>44.5</v>
      </c>
    </row>
    <row r="9">
      <c r="A9" s="4" t="inlineStr">
        <is>
          <t>Purchase Price Of Assets Full Share Percent</t>
        </is>
      </c>
      <c r="B9" s="4" t="inlineStr">
        <is>
          <t>100.00%</t>
        </is>
      </c>
    </row>
    <row r="10">
      <c r="A10" s="4" t="inlineStr">
        <is>
          <t>Purchase price of assets at company share</t>
        </is>
      </c>
      <c r="B10" s="8" t="n">
        <v>35.6</v>
      </c>
    </row>
    <row r="11">
      <c r="A11" s="4" t="inlineStr">
        <is>
          <t>Purchase Price Of Assets Company Share Percent</t>
        </is>
      </c>
      <c r="B11" s="4" t="inlineStr">
        <is>
          <t>8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Acquisitions - Schedule of Acquisition Cost of Shopping Centers (Detail) - USD ($) $ in Thousands</t>
        </is>
      </c>
      <c r="B1" s="2" t="inlineStr">
        <is>
          <t>3 Months Ended</t>
        </is>
      </c>
    </row>
    <row r="2">
      <c r="B2" s="2" t="inlineStr">
        <is>
          <t>Mar. 31, 2022</t>
        </is>
      </c>
      <c r="C2" s="2" t="inlineStr">
        <is>
          <t>Mar. 31, 2021</t>
        </is>
      </c>
      <c r="D2" s="2" t="inlineStr">
        <is>
          <t>Dec. 31, 2021</t>
        </is>
      </c>
    </row>
    <row r="3">
      <c r="A3" s="3" t="inlineStr">
        <is>
          <t>Business Acquisition [Line Items]</t>
        </is>
      </c>
    </row>
    <row r="4">
      <c r="A4" s="4" t="inlineStr">
        <is>
          <t>Less: Below-market leases</t>
        </is>
      </c>
      <c r="B4" s="7" t="n">
        <v>-63365</v>
      </c>
      <c r="D4" s="7" t="n">
        <v>-59690</v>
      </c>
    </row>
    <row r="5">
      <c r="A5" s="4" t="inlineStr">
        <is>
          <t>Gain on Change in Control of Interest</t>
        </is>
      </c>
      <c r="B5" s="6" t="n">
        <v>3356</v>
      </c>
      <c r="C5" s="7" t="n">
        <v>13908</v>
      </c>
    </row>
    <row r="6">
      <c r="A6" s="4" t="inlineStr">
        <is>
          <t>Acquisition Related Costs [Member]</t>
        </is>
      </c>
    </row>
    <row r="7">
      <c r="A7" s="3" t="inlineStr">
        <is>
          <t>Business Acquisition [Line Items]</t>
        </is>
      </c>
    </row>
    <row r="8">
      <c r="A8" s="4" t="inlineStr">
        <is>
          <t>Cash</t>
        </is>
      </c>
      <c r="B8" s="6" t="n">
        <v>133463</v>
      </c>
    </row>
    <row r="9">
      <c r="A9" s="4" t="inlineStr">
        <is>
          <t>Gain on Change in Control of Interest</t>
        </is>
      </c>
      <c r="B9" s="6" t="n">
        <v>3319</v>
      </c>
    </row>
    <row r="10">
      <c r="A10" s="4" t="inlineStr">
        <is>
          <t>Carrying value of previously held common equity interest</t>
        </is>
      </c>
      <c r="B10" s="6" t="n">
        <v>5172</v>
      </c>
    </row>
    <row r="11">
      <c r="A11" s="4" t="inlineStr">
        <is>
          <t>Total consideration</t>
        </is>
      </c>
      <c r="B11" s="6" t="n">
        <v>141954</v>
      </c>
    </row>
    <row r="12">
      <c r="A12" s="4" t="inlineStr">
        <is>
          <t>Shopping Center Acquired [Member]</t>
        </is>
      </c>
    </row>
    <row r="13">
      <c r="A13" s="3" t="inlineStr">
        <is>
          <t>Business Acquisition [Line Items]</t>
        </is>
      </c>
    </row>
    <row r="14">
      <c r="A14" s="4" t="inlineStr">
        <is>
          <t>Land</t>
        </is>
      </c>
      <c r="B14" s="6" t="n">
        <v>39935</v>
      </c>
    </row>
    <row r="15">
      <c r="A15" s="4" t="inlineStr">
        <is>
          <t>Buildings</t>
        </is>
      </c>
      <c r="B15" s="6" t="n">
        <v>92668</v>
      </c>
    </row>
    <row r="16">
      <c r="A16" s="4" t="inlineStr">
        <is>
          <t>Tenant improvements</t>
        </is>
      </c>
      <c r="B16" s="6" t="n">
        <v>1680</v>
      </c>
    </row>
    <row r="17">
      <c r="A17" s="4" t="inlineStr">
        <is>
          <t>Other assets assumed</t>
        </is>
      </c>
      <c r="B17" s="6" t="n">
        <v>123</v>
      </c>
    </row>
    <row r="18">
      <c r="A18" s="4" t="inlineStr">
        <is>
          <t>Assets acquired</t>
        </is>
      </c>
      <c r="B18" s="6" t="n">
        <v>149306</v>
      </c>
    </row>
    <row r="19">
      <c r="A19" s="4" t="inlineStr">
        <is>
          <t>Less: Below-market leases</t>
        </is>
      </c>
      <c r="B19" s="6" t="n">
        <v>-5469</v>
      </c>
    </row>
    <row r="20">
      <c r="A20" s="4" t="inlineStr">
        <is>
          <t>Less: Other liabilities assumed</t>
        </is>
      </c>
      <c r="B20" s="6" t="n">
        <v>-1883</v>
      </c>
    </row>
    <row r="21">
      <c r="A21" s="4" t="inlineStr">
        <is>
          <t>Net assets acquired</t>
        </is>
      </c>
      <c r="B21" s="6" t="n">
        <v>141954</v>
      </c>
    </row>
    <row r="22">
      <c r="A22" s="4" t="inlineStr">
        <is>
          <t>Shopping Center Acquired [Member] | In-Place Leases (Including Lease Origination Costs and Fair Market Value of Leases) [Member]</t>
        </is>
      </c>
    </row>
    <row r="23">
      <c r="A23" s="3" t="inlineStr">
        <is>
          <t>Business Acquisition [Line Items]</t>
        </is>
      </c>
    </row>
    <row r="24">
      <c r="A24" s="4" t="inlineStr">
        <is>
          <t>Intangible assets acquired</t>
        </is>
      </c>
      <c r="B24" s="7" t="n">
        <v>14900</v>
      </c>
    </row>
    <row r="25">
      <c r="A25" s="4" t="inlineStr">
        <is>
          <t>Weighted Average Amortization Period</t>
        </is>
      </c>
      <c r="B25" s="4" t="inlineStr">
        <is>
          <t>7 years 6 months</t>
        </is>
      </c>
    </row>
    <row r="26">
      <c r="A26" s="4" t="inlineStr">
        <is>
          <t>Shopping Center Acquired [Member] | Below-Market Leases [Member]</t>
        </is>
      </c>
    </row>
    <row r="27">
      <c r="A27" s="3" t="inlineStr">
        <is>
          <t>Business Acquisition [Line Items]</t>
        </is>
      </c>
    </row>
    <row r="28">
      <c r="A28" s="4" t="inlineStr">
        <is>
          <t>Weighted Average Amortization Period</t>
        </is>
      </c>
      <c r="B28" s="4" t="inlineStr">
        <is>
          <t>14 years 6 month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22" customWidth="1" min="2" max="2"/>
    <col width="29" customWidth="1" min="3" max="3"/>
  </cols>
  <sheetData>
    <row r="1">
      <c r="A1" s="1" t="inlineStr">
        <is>
          <t>Acquisitions - Additional Information (Detail) $ in Millions</t>
        </is>
      </c>
      <c r="B1" s="2" t="inlineStr">
        <is>
          <t>1 Months Ended</t>
        </is>
      </c>
      <c r="C1" s="2" t="inlineStr">
        <is>
          <t>3 Months Ended</t>
        </is>
      </c>
    </row>
    <row r="2">
      <c r="B2" s="2" t="inlineStr">
        <is>
          <t>Feb. 28, 2022Property</t>
        </is>
      </c>
      <c r="C2" s="2" t="inlineStr">
        <is>
          <t>Mar. 31, 2022USD ($)Property</t>
        </is>
      </c>
    </row>
    <row r="3">
      <c r="A3" s="3" t="inlineStr">
        <is>
          <t>Business Combinations [Abstract]</t>
        </is>
      </c>
    </row>
    <row r="4">
      <c r="A4" s="4" t="inlineStr">
        <is>
          <t>Revenues from the date of acquisition | $</t>
        </is>
      </c>
      <c r="C4" s="8" t="n">
        <v>0.7</v>
      </c>
    </row>
    <row r="5">
      <c r="A5" s="4" t="inlineStr">
        <is>
          <t>Number of properties acquired | Property</t>
        </is>
      </c>
      <c r="B5" s="6" t="n">
        <v>1</v>
      </c>
      <c r="C5" s="6"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Intangibles, net - Components of Other Assets and Intangibles (Detail) - USD ($) $ in Thousands</t>
        </is>
      </c>
      <c r="B1" s="2" t="inlineStr">
        <is>
          <t>Mar. 31, 2022</t>
        </is>
      </c>
      <c r="C1" s="2" t="inlineStr">
        <is>
          <t>Dec. 31, 2021</t>
        </is>
      </c>
    </row>
    <row r="2">
      <c r="A2" s="3" t="inlineStr">
        <is>
          <t>Intangible assets:</t>
        </is>
      </c>
    </row>
    <row r="3">
      <c r="A3" s="4" t="inlineStr">
        <is>
          <t>Total intangible assets, net</t>
        </is>
      </c>
      <c r="B3" s="7" t="n">
        <v>101768</v>
      </c>
      <c r="C3" s="7" t="n">
        <v>94059</v>
      </c>
    </row>
    <row r="4">
      <c r="A4" s="4" t="inlineStr">
        <is>
          <t>Operating lease ROU assets</t>
        </is>
      </c>
      <c r="B4" s="6" t="n">
        <v>18620</v>
      </c>
      <c r="C4" s="6" t="n">
        <v>19047</v>
      </c>
    </row>
    <row r="5">
      <c r="A5" s="3" t="inlineStr">
        <is>
          <t>Other assets:</t>
        </is>
      </c>
    </row>
    <row r="6">
      <c r="A6" s="4" t="inlineStr">
        <is>
          <t>Prepaid expenses</t>
        </is>
      </c>
      <c r="B6" s="6" t="n">
        <v>13959</v>
      </c>
      <c r="C6" s="6" t="n">
        <v>7722</v>
      </c>
    </row>
    <row r="7">
      <c r="A7" s="4" t="inlineStr">
        <is>
          <t>Other assets</t>
        </is>
      </c>
      <c r="B7" s="6" t="n">
        <v>1799</v>
      </c>
      <c r="C7" s="6" t="n">
        <v>1708</v>
      </c>
    </row>
    <row r="8">
      <c r="A8" s="4" t="inlineStr">
        <is>
          <t>Deposits</t>
        </is>
      </c>
      <c r="B8" s="6" t="n">
        <v>3612</v>
      </c>
      <c r="C8" s="6" t="n">
        <v>3796</v>
      </c>
    </row>
    <row r="9">
      <c r="A9" s="4" t="inlineStr">
        <is>
          <t>Deferred charges, net</t>
        </is>
      </c>
      <c r="B9" s="6" t="n">
        <v>3649</v>
      </c>
      <c r="C9" s="6" t="n">
        <v>4147</v>
      </c>
    </row>
    <row r="10">
      <c r="A10" s="4" t="inlineStr">
        <is>
          <t>Total other assets, net</t>
        </is>
      </c>
      <c r="B10" s="6" t="n">
        <v>143407</v>
      </c>
      <c r="C10" s="6" t="n">
        <v>130479</v>
      </c>
    </row>
    <row r="11">
      <c r="A11" s="4" t="inlineStr">
        <is>
          <t>Below-market leases, net (other liabilities)</t>
        </is>
      </c>
      <c r="B11" s="6" t="n">
        <v>63365</v>
      </c>
      <c r="C11" s="6" t="n">
        <v>59690</v>
      </c>
    </row>
    <row r="12">
      <c r="A12" s="4" t="inlineStr">
        <is>
          <t>In-Place Leases, Net [Member]</t>
        </is>
      </c>
    </row>
    <row r="13">
      <c r="A13" s="3" t="inlineStr">
        <is>
          <t>Intangible assets:</t>
        </is>
      </c>
    </row>
    <row r="14">
      <c r="A14" s="4" t="inlineStr">
        <is>
          <t>Total intangible assets, net</t>
        </is>
      </c>
      <c r="B14" s="6" t="n">
        <v>71973</v>
      </c>
      <c r="C14" s="6" t="n">
        <v>64464</v>
      </c>
    </row>
    <row r="15">
      <c r="A15" s="4" t="inlineStr">
        <is>
          <t>Above-Market Leases, Net [Member]</t>
        </is>
      </c>
    </row>
    <row r="16">
      <c r="A16" s="3" t="inlineStr">
        <is>
          <t>Intangible assets:</t>
        </is>
      </c>
    </row>
    <row r="17">
      <c r="A17" s="4" t="inlineStr">
        <is>
          <t>Total intangible assets, net</t>
        </is>
      </c>
      <c r="B17" s="6" t="n">
        <v>7759</v>
      </c>
      <c r="C17" s="6" t="n">
        <v>7390</v>
      </c>
    </row>
    <row r="18">
      <c r="A18" s="4" t="inlineStr">
        <is>
          <t>Lease Origination Costs, Net [Member]</t>
        </is>
      </c>
    </row>
    <row r="19">
      <c r="A19" s="3" t="inlineStr">
        <is>
          <t>Intangible assets:</t>
        </is>
      </c>
    </row>
    <row r="20">
      <c r="A20" s="4" t="inlineStr">
        <is>
          <t>Total intangible assets, net</t>
        </is>
      </c>
      <c r="B20" s="6" t="n">
        <v>7543</v>
      </c>
      <c r="C20" s="6" t="n">
        <v>6636</v>
      </c>
    </row>
    <row r="21">
      <c r="A21" s="4" t="inlineStr">
        <is>
          <t>Tenant Relationships, Net [Member]</t>
        </is>
      </c>
    </row>
    <row r="22">
      <c r="A22" s="3" t="inlineStr">
        <is>
          <t>Intangible assets:</t>
        </is>
      </c>
    </row>
    <row r="23">
      <c r="A23" s="4" t="inlineStr">
        <is>
          <t>Total intangible assets, net</t>
        </is>
      </c>
      <c r="B23" s="7" t="n">
        <v>14493</v>
      </c>
      <c r="C23" s="7" t="n">
        <v>155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2</t>
        </is>
      </c>
      <c r="C2" s="2" t="inlineStr">
        <is>
          <t>Mar. 31, 2021</t>
        </is>
      </c>
    </row>
    <row r="3">
      <c r="A3" s="3" t="inlineStr">
        <is>
          <t>Revenues from operations:</t>
        </is>
      </c>
    </row>
    <row r="4">
      <c r="A4" s="4" t="inlineStr">
        <is>
          <t>Rental income</t>
        </is>
      </c>
      <c r="B4" s="7" t="n">
        <v>129884</v>
      </c>
      <c r="C4" s="7" t="n">
        <v>119890</v>
      </c>
    </row>
    <row r="5">
      <c r="A5" s="4" t="inlineStr">
        <is>
          <t>Fee and other income</t>
        </is>
      </c>
      <c r="B5" s="6" t="n">
        <v>4436</v>
      </c>
      <c r="C5" s="6" t="n">
        <v>8249</v>
      </c>
    </row>
    <row r="6">
      <c r="A6" s="4" t="inlineStr">
        <is>
          <t>Total revenue from operations</t>
        </is>
      </c>
      <c r="B6" s="6" t="n">
        <v>134320</v>
      </c>
      <c r="C6" s="6" t="n">
        <v>128139</v>
      </c>
    </row>
    <row r="7">
      <c r="A7" s="3" t="inlineStr">
        <is>
          <t>Rental operation expenses:</t>
        </is>
      </c>
    </row>
    <row r="8">
      <c r="A8" s="4" t="inlineStr">
        <is>
          <t>Operating and maintenance</t>
        </is>
      </c>
      <c r="B8" s="6" t="n">
        <v>21936</v>
      </c>
      <c r="C8" s="6" t="n">
        <v>20216</v>
      </c>
    </row>
    <row r="9">
      <c r="A9" s="4" t="inlineStr">
        <is>
          <t>Real estate taxes</t>
        </is>
      </c>
      <c r="B9" s="6" t="n">
        <v>20183</v>
      </c>
      <c r="C9" s="6" t="n">
        <v>19664</v>
      </c>
    </row>
    <row r="10">
      <c r="A10" s="4" t="inlineStr">
        <is>
          <t>Impairment charges</t>
        </is>
      </c>
      <c r="B10" s="6" t="n">
        <v>0</v>
      </c>
      <c r="C10" s="6" t="n">
        <v>7270</v>
      </c>
    </row>
    <row r="11">
      <c r="A11" s="4" t="inlineStr">
        <is>
          <t>General and administrative</t>
        </is>
      </c>
      <c r="B11" s="6" t="n">
        <v>12251</v>
      </c>
      <c r="C11" s="6" t="n">
        <v>17395</v>
      </c>
    </row>
    <row r="12">
      <c r="A12" s="4" t="inlineStr">
        <is>
          <t>Depreciation and amortization</t>
        </is>
      </c>
      <c r="B12" s="6" t="n">
        <v>50364</v>
      </c>
      <c r="C12" s="6" t="n">
        <v>45560</v>
      </c>
    </row>
    <row r="13">
      <c r="A13" s="4" t="inlineStr">
        <is>
          <t>Total rental operation expenses</t>
        </is>
      </c>
      <c r="B13" s="6" t="n">
        <v>104734</v>
      </c>
      <c r="C13" s="6" t="n">
        <v>110105</v>
      </c>
    </row>
    <row r="14">
      <c r="A14" s="3" t="inlineStr">
        <is>
          <t>Other income (expense):</t>
        </is>
      </c>
    </row>
    <row r="15">
      <c r="A15" s="4" t="inlineStr">
        <is>
          <t>Interest expense</t>
        </is>
      </c>
      <c r="B15" s="6" t="n">
        <v>-18258</v>
      </c>
      <c r="C15" s="6" t="n">
        <v>-19395</v>
      </c>
    </row>
    <row r="16">
      <c r="A16" s="4" t="inlineStr">
        <is>
          <t>Other expense, net</t>
        </is>
      </c>
      <c r="B16" s="6" t="n">
        <v>-504</v>
      </c>
      <c r="C16" s="6" t="n">
        <v>-366</v>
      </c>
    </row>
    <row r="17">
      <c r="A17" s="4" t="inlineStr">
        <is>
          <t>Total other income (expense)</t>
        </is>
      </c>
      <c r="B17" s="6" t="n">
        <v>-18762</v>
      </c>
      <c r="C17" s="6" t="n">
        <v>-19761</v>
      </c>
    </row>
    <row r="18">
      <c r="A18" s="4" t="inlineStr">
        <is>
          <t>Income (loss) before earnings from equity method investments and other items</t>
        </is>
      </c>
      <c r="B18" s="6" t="n">
        <v>10824</v>
      </c>
      <c r="C18" s="6" t="n">
        <v>-1727</v>
      </c>
    </row>
    <row r="19">
      <c r="A19" s="4" t="inlineStr">
        <is>
          <t>Equity in net income of joint ventures</t>
        </is>
      </c>
      <c r="B19" s="6" t="n">
        <v>169</v>
      </c>
      <c r="C19" s="6" t="n">
        <v>4385</v>
      </c>
    </row>
    <row r="20">
      <c r="A20" s="4" t="inlineStr">
        <is>
          <t>Gain on change in control of interests</t>
        </is>
      </c>
      <c r="B20" s="6" t="n">
        <v>3356</v>
      </c>
      <c r="C20" s="6" t="n">
        <v>13908</v>
      </c>
    </row>
    <row r="21">
      <c r="A21" s="4" t="inlineStr">
        <is>
          <t>Loss on disposition of real estate, net</t>
        </is>
      </c>
      <c r="B21" s="6" t="n">
        <v>-142</v>
      </c>
      <c r="C21" s="6" t="n">
        <v>-20</v>
      </c>
    </row>
    <row r="22">
      <c r="A22" s="4" t="inlineStr">
        <is>
          <t>Income before tax expense</t>
        </is>
      </c>
      <c r="B22" s="6" t="n">
        <v>14207</v>
      </c>
      <c r="C22" s="6" t="n">
        <v>16546</v>
      </c>
    </row>
    <row r="23">
      <c r="A23" s="4" t="inlineStr">
        <is>
          <t>Tax expense of taxable REIT subsidiaries and state franchise and income taxes</t>
        </is>
      </c>
      <c r="B23" s="6" t="n">
        <v>-252</v>
      </c>
      <c r="C23" s="6" t="n">
        <v>-365</v>
      </c>
    </row>
    <row r="24">
      <c r="A24" s="4" t="inlineStr">
        <is>
          <t>Net income</t>
        </is>
      </c>
      <c r="B24" s="6" t="n">
        <v>13955</v>
      </c>
      <c r="C24" s="6" t="n">
        <v>16181</v>
      </c>
    </row>
    <row r="25">
      <c r="A25" s="4" t="inlineStr">
        <is>
          <t>Income attributable to non-controlling interests, net</t>
        </is>
      </c>
      <c r="B25" s="6" t="n">
        <v>-18</v>
      </c>
      <c r="C25" s="6" t="n">
        <v>-173</v>
      </c>
    </row>
    <row r="26">
      <c r="A26" s="4" t="inlineStr">
        <is>
          <t>Net income attributable to SITE Centers</t>
        </is>
      </c>
      <c r="B26" s="6" t="n">
        <v>13937</v>
      </c>
      <c r="C26" s="6" t="n">
        <v>16008</v>
      </c>
    </row>
    <row r="27">
      <c r="A27" s="4" t="inlineStr">
        <is>
          <t>Preferred dividends</t>
        </is>
      </c>
      <c r="B27" s="6" t="n">
        <v>-2789</v>
      </c>
      <c r="C27" s="6" t="n">
        <v>-5133</v>
      </c>
    </row>
    <row r="28">
      <c r="A28" s="4" t="inlineStr">
        <is>
          <t>Net income attributable to common shareholders</t>
        </is>
      </c>
      <c r="B28" s="7" t="n">
        <v>11148</v>
      </c>
      <c r="C28" s="7" t="n">
        <v>10875</v>
      </c>
    </row>
    <row r="29">
      <c r="A29" s="3" t="inlineStr">
        <is>
          <t>Per share data:</t>
        </is>
      </c>
    </row>
    <row r="30">
      <c r="A30" s="4" t="inlineStr">
        <is>
          <t>Basic</t>
        </is>
      </c>
      <c r="B30" s="5" t="n">
        <v>0.05</v>
      </c>
      <c r="C30" s="5" t="n">
        <v>0.05</v>
      </c>
    </row>
    <row r="31">
      <c r="A31" s="4" t="inlineStr">
        <is>
          <t>Diluted</t>
        </is>
      </c>
      <c r="B31" s="5" t="n">
        <v>0.05</v>
      </c>
      <c r="C31" s="5" t="n">
        <v>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and Intangibles, net - Components of Other Assets and Intangibles (Parenthetical) (Detail) - USD ($) $ in Millions</t>
        </is>
      </c>
      <c r="B1" s="2" t="inlineStr">
        <is>
          <t>3 Months Ended</t>
        </is>
      </c>
    </row>
    <row r="2">
      <c r="B2" s="2" t="inlineStr">
        <is>
          <t>Mar. 31, 2022</t>
        </is>
      </c>
      <c r="C2" s="2" t="inlineStr">
        <is>
          <t>Mar. 31, 2021</t>
        </is>
      </c>
    </row>
    <row r="3">
      <c r="A3" s="3" t="inlineStr">
        <is>
          <t>Intangible Assets Net Excluding Goodwill [Abstract]</t>
        </is>
      </c>
    </row>
    <row r="4">
      <c r="A4" s="4" t="inlineStr">
        <is>
          <t>Amortization expense</t>
        </is>
      </c>
      <c r="B4" s="8" t="n">
        <v>6.6</v>
      </c>
      <c r="C4" s="8" t="n">
        <v>5.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olving Credit Facilities - Information Regarding Company's Revolving Credit Facilities (Detail) - USD ($) $ in Thousands</t>
        </is>
      </c>
      <c r="B1" s="2" t="inlineStr">
        <is>
          <t>3 Months Ended</t>
        </is>
      </c>
    </row>
    <row r="2">
      <c r="B2" s="2" t="inlineStr">
        <is>
          <t>Mar. 31, 2022</t>
        </is>
      </c>
      <c r="C2" s="2" t="inlineStr">
        <is>
          <t>Dec. 31, 2021</t>
        </is>
      </c>
    </row>
    <row r="3">
      <c r="A3" s="3" t="inlineStr">
        <is>
          <t>Debt Instrument [Line Items]</t>
        </is>
      </c>
    </row>
    <row r="4">
      <c r="A4" s="4" t="inlineStr">
        <is>
          <t>Carrying Amount</t>
        </is>
      </c>
      <c r="B4" s="7" t="n">
        <v>115000</v>
      </c>
      <c r="C4" s="7" t="n">
        <v>0</v>
      </c>
    </row>
    <row r="5">
      <c r="A5" s="4" t="inlineStr">
        <is>
          <t>Revolving Credit Facility [Member] | Unsecured Debt [Member] | Citizens Bank, N.A. , RBC Capital Markets and U.S. Bank National AssociationJ.P. , Morgan Chase Bank, N.A. and Wells Fargo Securities, LLC [Member]</t>
        </is>
      </c>
    </row>
    <row r="6">
      <c r="A6" s="3" t="inlineStr">
        <is>
          <t>Debt Instrument [Line Items]</t>
        </is>
      </c>
    </row>
    <row r="7">
      <c r="A7" s="4" t="inlineStr">
        <is>
          <t>Carrying Amount</t>
        </is>
      </c>
      <c r="B7" s="7" t="n">
        <v>115000</v>
      </c>
    </row>
    <row r="8">
      <c r="A8" s="4" t="inlineStr">
        <is>
          <t>Weighted-Average Interest Rate</t>
        </is>
      </c>
      <c r="B8" s="4" t="inlineStr">
        <is>
          <t>1.40%</t>
        </is>
      </c>
    </row>
    <row r="9">
      <c r="A9" s="4" t="inlineStr">
        <is>
          <t>Lines of Credit Maturity Date</t>
        </is>
      </c>
      <c r="B9" s="4" t="inlineStr">
        <is>
          <t>2024-01</t>
        </is>
      </c>
    </row>
    <row r="10">
      <c r="A10" s="4" t="inlineStr">
        <is>
          <t>Revolving Credit Facility [Member] | Unsecured Debt [Member] | PNC Bank National Association [Member]</t>
        </is>
      </c>
    </row>
    <row r="11">
      <c r="A11" s="3" t="inlineStr">
        <is>
          <t>Debt Instrument [Line Items]</t>
        </is>
      </c>
    </row>
    <row r="12">
      <c r="A12" s="4" t="inlineStr">
        <is>
          <t>Carrying Amount</t>
        </is>
      </c>
      <c r="B12" s="7" t="n">
        <v>0</v>
      </c>
    </row>
    <row r="13">
      <c r="A13" s="4" t="inlineStr">
        <is>
          <t>Lines of Credit Maturity Date</t>
        </is>
      </c>
      <c r="B13" s="4" t="inlineStr">
        <is>
          <t>2024-0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Revolving Credit Facilities - Additional Information (Detail) - Unsecured Debt [Member] - Revolving Credit Facility [Member]</t>
        </is>
      </c>
      <c r="B1" s="2" t="inlineStr">
        <is>
          <t>3 Months Ended</t>
        </is>
      </c>
    </row>
    <row r="2">
      <c r="B2" s="2" t="inlineStr">
        <is>
          <t>Mar. 31, 2022USD ($)</t>
        </is>
      </c>
    </row>
    <row r="3">
      <c r="A3" s="3" t="inlineStr">
        <is>
          <t>Debt Instrument [Line Items]</t>
        </is>
      </c>
    </row>
    <row r="4">
      <c r="A4" s="4" t="inlineStr">
        <is>
          <t>Covenant compliance</t>
        </is>
      </c>
      <c r="B4" s="4" t="inlineStr">
        <is>
          <t>The Company was in compliance with these financial covenants at March 31, 2022.</t>
        </is>
      </c>
    </row>
    <row r="5">
      <c r="A5" s="4" t="inlineStr">
        <is>
          <t>LIBOR [Member]</t>
        </is>
      </c>
    </row>
    <row r="6">
      <c r="A6" s="3" t="inlineStr">
        <is>
          <t>Debt Instrument [Line Items]</t>
        </is>
      </c>
    </row>
    <row r="7">
      <c r="A7" s="4" t="inlineStr">
        <is>
          <t>Specified spread line of credit facility</t>
        </is>
      </c>
      <c r="B7" s="4" t="inlineStr">
        <is>
          <t>0.90%</t>
        </is>
      </c>
    </row>
    <row r="8">
      <c r="A8" s="4" t="inlineStr">
        <is>
          <t>Alternative Base Rate [Member]</t>
        </is>
      </c>
    </row>
    <row r="9">
      <c r="A9" s="3" t="inlineStr">
        <is>
          <t>Debt Instrument [Line Items]</t>
        </is>
      </c>
    </row>
    <row r="10">
      <c r="A10" s="4" t="inlineStr">
        <is>
          <t>Specified spread line of credit facility</t>
        </is>
      </c>
      <c r="B10" s="4" t="inlineStr">
        <is>
          <t>0.00%</t>
        </is>
      </c>
    </row>
    <row r="11">
      <c r="A11" s="4" t="inlineStr">
        <is>
          <t>Wells Fargo Securities, LLC, J.P. Morgan Chase Bank, N.A., Citizens Bank, N.A., RBC Capital Markets and U.S. Bank National Association [Member]</t>
        </is>
      </c>
    </row>
    <row r="12">
      <c r="A12" s="3" t="inlineStr">
        <is>
          <t>Debt Instrument [Line Items]</t>
        </is>
      </c>
    </row>
    <row r="13">
      <c r="A13" s="4" t="inlineStr">
        <is>
          <t>Lines of Credit Maturity Date</t>
        </is>
      </c>
      <c r="B13" s="4" t="inlineStr">
        <is>
          <t>2024-01</t>
        </is>
      </c>
    </row>
    <row r="14">
      <c r="A14" s="4" t="inlineStr">
        <is>
          <t>Line of credit options to extended maturity date</t>
        </is>
      </c>
      <c r="B14" s="4" t="inlineStr">
        <is>
          <t>2025-01</t>
        </is>
      </c>
    </row>
    <row r="15">
      <c r="A15" s="4" t="inlineStr">
        <is>
          <t>Line of credit facility competitive bid option on periodic interest rates</t>
        </is>
      </c>
      <c r="B15" s="4" t="inlineStr">
        <is>
          <t>up to 50% of the facility</t>
        </is>
      </c>
    </row>
    <row r="16">
      <c r="A16" s="4" t="inlineStr">
        <is>
          <t>Facility fee</t>
        </is>
      </c>
      <c r="B16" s="4" t="inlineStr">
        <is>
          <t>0.20%</t>
        </is>
      </c>
    </row>
    <row r="17">
      <c r="A17" s="4" t="inlineStr">
        <is>
          <t>Revolving credit facility maturity extension option</t>
        </is>
      </c>
      <c r="B17" s="4" t="inlineStr">
        <is>
          <t>and a maturity date of January 2024, with two six-month options to extend the maturity to January 2025 upon the Company’s request (subject to satisfaction of certain conditions)</t>
        </is>
      </c>
    </row>
    <row r="18">
      <c r="A18" s="4" t="inlineStr">
        <is>
          <t>Wells Fargo Securities, LLC, J.P. Morgan Chase Bank, N.A., Citizens Bank, N.A., RBC Capital Markets and U.S. Bank National Association [Member] | Maximum [Member]</t>
        </is>
      </c>
    </row>
    <row r="19">
      <c r="A19" s="3" t="inlineStr">
        <is>
          <t>Debt Instrument [Line Items]</t>
        </is>
      </c>
    </row>
    <row r="20">
      <c r="A20" s="4" t="inlineStr">
        <is>
          <t>Unsecured revolving credit facility borrowing capacity</t>
        </is>
      </c>
      <c r="B20" s="7" t="n">
        <v>950000000</v>
      </c>
    </row>
    <row r="21">
      <c r="A21" s="4" t="inlineStr">
        <is>
          <t>Accordion feature</t>
        </is>
      </c>
      <c r="B21" s="7" t="n">
        <v>1450000000</v>
      </c>
    </row>
    <row r="22">
      <c r="A22" s="4" t="inlineStr">
        <is>
          <t>PNC Bank National Association [Member]</t>
        </is>
      </c>
    </row>
    <row r="23">
      <c r="A23" s="3" t="inlineStr">
        <is>
          <t>Debt Instrument [Line Items]</t>
        </is>
      </c>
    </row>
    <row r="24">
      <c r="A24" s="4" t="inlineStr">
        <is>
          <t>Lines of Credit Maturity Date</t>
        </is>
      </c>
      <c r="B24" s="4" t="inlineStr">
        <is>
          <t>2024-01</t>
        </is>
      </c>
    </row>
    <row r="25">
      <c r="A25" s="4" t="inlineStr">
        <is>
          <t>Unsecured revolving credit facility</t>
        </is>
      </c>
      <c r="B25" s="7" t="n">
        <v>20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Different from Estimated Fair Values (Detail) - USD ($) $ in Thousands</t>
        </is>
      </c>
      <c r="B1" s="2" t="inlineStr">
        <is>
          <t>Mar. 31, 2022</t>
        </is>
      </c>
      <c r="C1" s="2" t="inlineStr">
        <is>
          <t>Dec. 31, 2021</t>
        </is>
      </c>
    </row>
    <row r="2">
      <c r="A2" s="3" t="inlineStr">
        <is>
          <t>Fair Value, Assets and Liabilities Measured on Recurring and Nonrecurring Basis [Line Items]</t>
        </is>
      </c>
    </row>
    <row r="3">
      <c r="A3" s="4" t="inlineStr">
        <is>
          <t>Senior Notes</t>
        </is>
      </c>
      <c r="B3" s="7" t="n">
        <v>1452307</v>
      </c>
      <c r="C3" s="7" t="n">
        <v>1451768</v>
      </c>
    </row>
    <row r="4">
      <c r="A4" s="4" t="inlineStr">
        <is>
          <t>Revolving Credit Facilities and Term Loan</t>
        </is>
      </c>
      <c r="B4" s="6" t="n">
        <v>214854</v>
      </c>
      <c r="C4" s="6" t="n">
        <v>99810</v>
      </c>
    </row>
    <row r="5">
      <c r="A5" s="4" t="inlineStr">
        <is>
          <t>Mortgage Indebtedness</t>
        </is>
      </c>
      <c r="B5" s="6" t="n">
        <v>91168</v>
      </c>
      <c r="C5" s="6" t="n">
        <v>125799</v>
      </c>
    </row>
    <row r="6">
      <c r="A6" s="4" t="inlineStr">
        <is>
          <t>Total indebtedness</t>
        </is>
      </c>
      <c r="B6" s="6" t="n">
        <v>1758329</v>
      </c>
      <c r="C6" s="6" t="n">
        <v>1677377</v>
      </c>
    </row>
    <row r="7">
      <c r="A7" s="4" t="inlineStr">
        <is>
          <t>Fair Value [Member]</t>
        </is>
      </c>
    </row>
    <row r="8">
      <c r="A8" s="3" t="inlineStr">
        <is>
          <t>Fair Value, Assets and Liabilities Measured on Recurring and Nonrecurring Basis [Line Items]</t>
        </is>
      </c>
    </row>
    <row r="9">
      <c r="A9" s="4" t="inlineStr">
        <is>
          <t>Senior Notes</t>
        </is>
      </c>
      <c r="B9" s="6" t="n">
        <v>1479881</v>
      </c>
      <c r="C9" s="6" t="n">
        <v>1559973</v>
      </c>
    </row>
    <row r="10">
      <c r="A10" s="4" t="inlineStr">
        <is>
          <t>Revolving Credit Facilities and Term Loan</t>
        </is>
      </c>
      <c r="B10" s="6" t="n">
        <v>215000</v>
      </c>
      <c r="C10" s="6" t="n">
        <v>100000</v>
      </c>
    </row>
    <row r="11">
      <c r="A11" s="4" t="inlineStr">
        <is>
          <t>Mortgage Indebtedness</t>
        </is>
      </c>
      <c r="B11" s="6" t="n">
        <v>90539</v>
      </c>
      <c r="C11" s="6" t="n">
        <v>127488</v>
      </c>
    </row>
    <row r="12">
      <c r="A12" s="4" t="inlineStr">
        <is>
          <t>Total indebtedness</t>
        </is>
      </c>
      <c r="B12" s="7" t="n">
        <v>1785420</v>
      </c>
      <c r="C12" s="7" t="n">
        <v>17874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Equity - Common Share Dividend Declared (Detail) - $ / shares</t>
        </is>
      </c>
      <c r="B1" s="2" t="inlineStr">
        <is>
          <t>3 Months Ended</t>
        </is>
      </c>
    </row>
    <row r="2">
      <c r="B2" s="2" t="inlineStr">
        <is>
          <t>Mar. 31, 2022</t>
        </is>
      </c>
      <c r="C2" s="2" t="inlineStr">
        <is>
          <t>Mar. 31, 2021</t>
        </is>
      </c>
    </row>
    <row r="3">
      <c r="A3" s="3" t="inlineStr">
        <is>
          <t>Equity [Abstract]</t>
        </is>
      </c>
    </row>
    <row r="4">
      <c r="A4" s="4" t="inlineStr">
        <is>
          <t>Common share dividends declared per share</t>
        </is>
      </c>
      <c r="B4" s="5" t="n">
        <v>0.13</v>
      </c>
      <c r="C4" s="5" t="n">
        <v>0.1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7" customWidth="1" min="2" max="2"/>
  </cols>
  <sheetData>
    <row r="1">
      <c r="A1" s="1" t="inlineStr">
        <is>
          <t>Equity Additional Information (Detail) shares in Millions, $ in Millions</t>
        </is>
      </c>
      <c r="B1" s="2" t="inlineStr">
        <is>
          <t>Mar. 01, 2022USD ($)shares</t>
        </is>
      </c>
    </row>
    <row r="2">
      <c r="A2" s="3" t="inlineStr">
        <is>
          <t>Class Of Stock [Line Items]</t>
        </is>
      </c>
    </row>
    <row r="3">
      <c r="A3" s="4" t="inlineStr">
        <is>
          <t>Common shares, issued | shares</t>
        </is>
      </c>
      <c r="B3" s="9" t="n">
        <v>2.2</v>
      </c>
    </row>
    <row r="4">
      <c r="A4" s="4" t="inlineStr">
        <is>
          <t>Gross proceeds from issuance of common stock</t>
        </is>
      </c>
      <c r="B4" s="8" t="n">
        <v>35.1</v>
      </c>
    </row>
    <row r="5">
      <c r="A5" s="4" t="inlineStr">
        <is>
          <t>Continuous Equity Program</t>
        </is>
      </c>
    </row>
    <row r="6">
      <c r="A6" s="3" t="inlineStr">
        <is>
          <t>Class Of Stock [Line Items]</t>
        </is>
      </c>
    </row>
    <row r="7">
      <c r="A7" s="4" t="inlineStr">
        <is>
          <t>Dollar Value Of Continuous Equity Program</t>
        </is>
      </c>
      <c r="B7" s="7" t="n">
        <v>2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Net Income and Number of Common Shares Used in Computations of "Basic" EPS and "Diluted" EPS (Detail)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income</t>
        </is>
      </c>
      <c r="B4" s="7" t="n">
        <v>13955</v>
      </c>
      <c r="C4" s="7" t="n">
        <v>16181</v>
      </c>
    </row>
    <row r="5">
      <c r="A5" s="4" t="inlineStr">
        <is>
          <t>Income attributable to non-controlling interests</t>
        </is>
      </c>
      <c r="B5" s="6" t="n">
        <v>-18</v>
      </c>
      <c r="C5" s="6" t="n">
        <v>-173</v>
      </c>
    </row>
    <row r="6">
      <c r="A6" s="4" t="inlineStr">
        <is>
          <t>Preferred dividends</t>
        </is>
      </c>
      <c r="B6" s="6" t="n">
        <v>-2789</v>
      </c>
      <c r="C6" s="6" t="n">
        <v>-5133</v>
      </c>
    </row>
    <row r="7">
      <c r="A7" s="4" t="inlineStr">
        <is>
          <t>Earnings attributable to unvested shares and OP units</t>
        </is>
      </c>
      <c r="B7" s="6" t="n">
        <v>-126</v>
      </c>
      <c r="C7" s="6" t="n">
        <v>-115</v>
      </c>
    </row>
    <row r="8">
      <c r="A8" s="4" t="inlineStr">
        <is>
          <t>Net income attributable to common shareholders after allocation to participating securities</t>
        </is>
      </c>
      <c r="B8" s="7" t="n">
        <v>11022</v>
      </c>
      <c r="C8" s="7" t="n">
        <v>10760</v>
      </c>
    </row>
    <row r="9">
      <c r="A9" s="3" t="inlineStr">
        <is>
          <t>Denominators – Number of Shares</t>
        </is>
      </c>
    </row>
    <row r="10">
      <c r="A10" s="4" t="inlineStr">
        <is>
          <t>Basic—Average shares outstanding</t>
        </is>
      </c>
      <c r="B10" s="6" t="n">
        <v>212103</v>
      </c>
      <c r="C10" s="6" t="n">
        <v>198534</v>
      </c>
    </row>
    <row r="11">
      <c r="A11" s="4" t="inlineStr">
        <is>
          <t>PRSUs</t>
        </is>
      </c>
      <c r="B11" s="6" t="n">
        <v>1100</v>
      </c>
      <c r="C11" s="6" t="n">
        <v>911</v>
      </c>
    </row>
    <row r="12">
      <c r="A12" s="4" t="inlineStr">
        <is>
          <t>Diluted—Average shares outstanding</t>
        </is>
      </c>
      <c r="B12" s="6" t="n">
        <v>213203</v>
      </c>
      <c r="C12" s="6" t="n">
        <v>199445</v>
      </c>
    </row>
    <row r="13">
      <c r="A13" s="3" t="inlineStr">
        <is>
          <t>Earnings Per Share:</t>
        </is>
      </c>
    </row>
    <row r="14">
      <c r="A14" s="4" t="inlineStr">
        <is>
          <t>Basic</t>
        </is>
      </c>
      <c r="B14" s="5" t="n">
        <v>0.05</v>
      </c>
      <c r="C14" s="5" t="n">
        <v>0.05</v>
      </c>
    </row>
    <row r="15">
      <c r="A15" s="4" t="inlineStr">
        <is>
          <t>Diluted</t>
        </is>
      </c>
      <c r="B15" s="5" t="n">
        <v>0.05</v>
      </c>
      <c r="C15" s="5" t="n">
        <v>0.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arnings Per Share - Additional Information (Detail) - USD ($) $ in Millions</t>
        </is>
      </c>
      <c r="B1" s="2" t="inlineStr">
        <is>
          <t>3 Months Ended</t>
        </is>
      </c>
    </row>
    <row r="2">
      <c r="B2" s="2" t="inlineStr">
        <is>
          <t>Mar. 31, 2022</t>
        </is>
      </c>
      <c r="C2" s="2" t="inlineStr">
        <is>
          <t>Mar. 31, 2021</t>
        </is>
      </c>
    </row>
    <row r="3">
      <c r="A3" s="3" t="inlineStr">
        <is>
          <t>Schedule Of Earnings Per Share [Line Items]</t>
        </is>
      </c>
    </row>
    <row r="4">
      <c r="A4" s="4" t="inlineStr">
        <is>
          <t>Forward equity agreement</t>
        </is>
      </c>
      <c r="B4" s="6" t="n">
        <v>2200000</v>
      </c>
    </row>
    <row r="5">
      <c r="A5" s="4" t="inlineStr">
        <is>
          <t>Performance Restricted Stock Units [Member]</t>
        </is>
      </c>
    </row>
    <row r="6">
      <c r="A6" s="3" t="inlineStr">
        <is>
          <t>Schedule Of Earnings Per Share [Line Items]</t>
        </is>
      </c>
    </row>
    <row r="7">
      <c r="A7" s="4" t="inlineStr">
        <is>
          <t>Common shares, shares issued</t>
        </is>
      </c>
      <c r="B7" s="6" t="n">
        <v>519255</v>
      </c>
    </row>
    <row r="8">
      <c r="A8" s="4" t="inlineStr">
        <is>
          <t>Mark-to-market adjustment</t>
        </is>
      </c>
      <c r="C8" s="8" t="n">
        <v>-5.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 - Subsequent Event [Member] $ in Millions</t>
        </is>
      </c>
      <c r="B1" s="2" t="inlineStr">
        <is>
          <t>1 Months Ended</t>
        </is>
      </c>
    </row>
    <row r="2">
      <c r="B2" s="2" t="inlineStr">
        <is>
          <t>Apr. 30, 2022USD ($)</t>
        </is>
      </c>
    </row>
    <row r="3">
      <c r="A3" s="4" t="inlineStr">
        <is>
          <t>SAU Joint Venture [Member]</t>
        </is>
      </c>
    </row>
    <row r="4">
      <c r="A4" s="3" t="inlineStr">
        <is>
          <t>Subsequent Event [Line Items]</t>
        </is>
      </c>
    </row>
    <row r="5">
      <c r="A5" s="4" t="inlineStr">
        <is>
          <t>Equity interest percentage sold</t>
        </is>
      </c>
      <c r="B5" s="4" t="inlineStr">
        <is>
          <t>20.00%</t>
        </is>
      </c>
    </row>
    <row r="6">
      <c r="A6" s="4" t="inlineStr">
        <is>
          <t>Gross asset value used for sale of interest</t>
        </is>
      </c>
      <c r="B6" s="8" t="n">
        <v>155.7</v>
      </c>
    </row>
    <row r="7">
      <c r="A7" s="4" t="inlineStr">
        <is>
          <t>Share of gross asset value used for sale of interest percent</t>
        </is>
      </c>
      <c r="B7" s="4" t="inlineStr">
        <is>
          <t>100.00%</t>
        </is>
      </c>
    </row>
    <row r="8">
      <c r="A8" s="4" t="inlineStr">
        <is>
          <t>Shoppes of Crabapple [Member]</t>
        </is>
      </c>
    </row>
    <row r="9">
      <c r="A9" s="3" t="inlineStr">
        <is>
          <t>Subsequent Event [Line Items]</t>
        </is>
      </c>
    </row>
    <row r="10">
      <c r="A10" s="4" t="inlineStr">
        <is>
          <t>Purchase price</t>
        </is>
      </c>
      <c r="B10" s="8" t="n">
        <v>4.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income</t>
        </is>
      </c>
      <c r="B4" s="7" t="n">
        <v>13955</v>
      </c>
      <c r="C4" s="7" t="n">
        <v>16181</v>
      </c>
    </row>
    <row r="5">
      <c r="A5" s="3" t="inlineStr">
        <is>
          <t>Other comprehensive income:</t>
        </is>
      </c>
    </row>
    <row r="6">
      <c r="A6" s="4" t="inlineStr">
        <is>
          <t>Foreign currency translation, net</t>
        </is>
      </c>
      <c r="B6" s="6" t="n">
        <v>0</v>
      </c>
      <c r="C6" s="6" t="n">
        <v>-1</v>
      </c>
    </row>
    <row r="7">
      <c r="A7" s="4" t="inlineStr">
        <is>
          <t>Reclassification adjustment for foreign currency translation included in net income</t>
        </is>
      </c>
      <c r="B7" s="6" t="n">
        <v>0</v>
      </c>
      <c r="C7" s="6" t="n">
        <v>2683</v>
      </c>
    </row>
    <row r="8">
      <c r="A8" s="4" t="inlineStr">
        <is>
          <t>Total other comprehensive income</t>
        </is>
      </c>
      <c r="B8" s="6" t="n">
        <v>0</v>
      </c>
      <c r="C8" s="6" t="n">
        <v>2682</v>
      </c>
    </row>
    <row r="9">
      <c r="A9" s="4" t="inlineStr">
        <is>
          <t>Comprehensive income</t>
        </is>
      </c>
      <c r="B9" s="6" t="n">
        <v>13955</v>
      </c>
      <c r="C9" s="6" t="n">
        <v>18863</v>
      </c>
    </row>
    <row r="10">
      <c r="A10" s="4" t="inlineStr">
        <is>
          <t>Total comprehensive income attributable to non-controlling interests</t>
        </is>
      </c>
      <c r="B10" s="6" t="n">
        <v>-18</v>
      </c>
      <c r="C10" s="6" t="n">
        <v>-173</v>
      </c>
    </row>
    <row r="11">
      <c r="A11" s="4" t="inlineStr">
        <is>
          <t>Total comprehensive income attributable to SITE Centers</t>
        </is>
      </c>
      <c r="B11" s="7" t="n">
        <v>13937</v>
      </c>
      <c r="C11" s="7" t="n">
        <v>186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59" customWidth="1" min="1" max="1"/>
    <col width="13" customWidth="1" min="2" max="2"/>
    <col width="26" customWidth="1" min="3" max="3"/>
    <col width="23" customWidth="1" min="4" max="4"/>
    <col width="36" customWidth="1" min="5" max="5"/>
    <col width="59" customWidth="1" min="6" max="6"/>
    <col width="42" customWidth="1" min="7" max="7"/>
    <col width="32" customWidth="1" min="8" max="8"/>
    <col width="35" customWidth="1" min="9" max="9"/>
    <col width="55" customWidth="1" min="10" max="10"/>
  </cols>
  <sheetData>
    <row r="1">
      <c r="A1" s="1" t="inlineStr">
        <is>
          <t>CONSOLIDATED STATEMENTS OF EQUITY - USD ($) $ in Thousands</t>
        </is>
      </c>
      <c r="B1" s="2" t="inlineStr">
        <is>
          <t>Total</t>
        </is>
      </c>
      <c r="C1" s="2" t="inlineStr">
        <is>
          <t>Preferred Shares [Member]</t>
        </is>
      </c>
      <c r="D1" s="2" t="inlineStr">
        <is>
          <t>Common Shares [Member]</t>
        </is>
      </c>
      <c r="E1" s="2" t="inlineStr">
        <is>
          <t>Additional Paid-in Capital [Member]</t>
        </is>
      </c>
      <c r="F1" s="2" t="inlineStr">
        <is>
          <t>Accumulated Distributions in Excess of Net Income [Member]</t>
        </is>
      </c>
      <c r="G1" s="2" t="inlineStr">
        <is>
          <t>Deferred Compensation Obligation [Member]</t>
        </is>
      </c>
      <c r="H1" s="2" t="inlineStr">
        <is>
          <t>Treasury Stock at Cost [Member]</t>
        </is>
      </c>
      <c r="I1" s="2" t="inlineStr">
        <is>
          <t>Non-Controlling Interests [Member]</t>
        </is>
      </c>
      <c r="J1" s="2" t="inlineStr">
        <is>
          <t>Accumulated Other Comprehensive (Loss) Income [Member]</t>
        </is>
      </c>
    </row>
    <row r="2">
      <c r="A2" s="4" t="inlineStr">
        <is>
          <t>Beginning Balance at Dec. 31, 2020</t>
        </is>
      </c>
      <c r="B2" s="7" t="n">
        <v>1944823</v>
      </c>
      <c r="C2" s="7" t="n">
        <v>325000</v>
      </c>
      <c r="D2" s="7" t="n">
        <v>19400</v>
      </c>
      <c r="E2" s="7" t="n">
        <v>5705164</v>
      </c>
      <c r="F2" s="7" t="n">
        <v>-4099534</v>
      </c>
      <c r="G2" s="7" t="n">
        <v>5479</v>
      </c>
      <c r="H2" s="7" t="n">
        <v>-11319</v>
      </c>
      <c r="I2" s="7" t="n">
        <v>3315</v>
      </c>
      <c r="J2" s="7" t="n">
        <v>-2682</v>
      </c>
    </row>
    <row r="3">
      <c r="A3" s="4" t="inlineStr">
        <is>
          <t>Issuance of common shares related to stock plans</t>
        </is>
      </c>
      <c r="B3" s="6" t="n">
        <v>37</v>
      </c>
      <c r="C3" s="6" t="n">
        <v>0</v>
      </c>
      <c r="D3" s="6" t="n">
        <v>6</v>
      </c>
      <c r="E3" s="6" t="n">
        <v>31</v>
      </c>
      <c r="F3" s="6" t="n">
        <v>0</v>
      </c>
      <c r="G3" s="6" t="n">
        <v>0</v>
      </c>
      <c r="H3" s="6" t="n">
        <v>0</v>
      </c>
      <c r="I3" s="6" t="n">
        <v>0</v>
      </c>
      <c r="J3" s="6" t="n">
        <v>0</v>
      </c>
    </row>
    <row r="4">
      <c r="A4" s="4" t="inlineStr">
        <is>
          <t>Issuance of common shares for cash offering</t>
        </is>
      </c>
      <c r="B4" s="6" t="n">
        <v>225529</v>
      </c>
      <c r="C4" s="6" t="n">
        <v>0</v>
      </c>
      <c r="D4" s="6" t="n">
        <v>1696</v>
      </c>
      <c r="E4" s="6" t="n">
        <v>219910</v>
      </c>
      <c r="F4" s="6" t="n">
        <v>0</v>
      </c>
      <c r="G4" s="6" t="n">
        <v>0</v>
      </c>
      <c r="H4" s="6" t="n">
        <v>3923</v>
      </c>
      <c r="I4" s="6" t="n">
        <v>0</v>
      </c>
      <c r="J4" s="6" t="n">
        <v>0</v>
      </c>
    </row>
    <row r="5">
      <c r="A5" s="4" t="inlineStr">
        <is>
          <t>Stock-based compensation, net</t>
        </is>
      </c>
      <c r="B5" s="6" t="n">
        <v>10621</v>
      </c>
      <c r="C5" s="6" t="n">
        <v>0</v>
      </c>
      <c r="D5" s="6" t="n">
        <v>0</v>
      </c>
      <c r="E5" s="6" t="n">
        <v>8580</v>
      </c>
      <c r="F5" s="6" t="n">
        <v>0</v>
      </c>
      <c r="G5" s="6" t="n">
        <v>-968</v>
      </c>
      <c r="H5" s="6" t="n">
        <v>3009</v>
      </c>
      <c r="I5" s="6" t="n">
        <v>0</v>
      </c>
      <c r="J5" s="6" t="n">
        <v>0</v>
      </c>
    </row>
    <row r="6">
      <c r="A6" s="4" t="inlineStr">
        <is>
          <t>Distributions to non-controlling interests</t>
        </is>
      </c>
      <c r="B6" s="6" t="n">
        <v>-16</v>
      </c>
      <c r="C6" s="6" t="n">
        <v>0</v>
      </c>
      <c r="D6" s="6" t="n">
        <v>0</v>
      </c>
      <c r="E6" s="6" t="n">
        <v>0</v>
      </c>
      <c r="F6" s="6" t="n">
        <v>0</v>
      </c>
      <c r="G6" s="6" t="n">
        <v>0</v>
      </c>
      <c r="H6" s="6" t="n">
        <v>0</v>
      </c>
      <c r="I6" s="6" t="n">
        <v>-16</v>
      </c>
      <c r="J6" s="6" t="n">
        <v>0</v>
      </c>
    </row>
    <row r="7">
      <c r="A7" s="4" t="inlineStr">
        <is>
          <t>Dividends declared-common shares</t>
        </is>
      </c>
      <c r="B7" s="6" t="n">
        <v>-23303</v>
      </c>
      <c r="C7" s="6" t="n">
        <v>0</v>
      </c>
      <c r="D7" s="6" t="n">
        <v>0</v>
      </c>
      <c r="E7" s="6" t="n">
        <v>0</v>
      </c>
      <c r="F7" s="6" t="n">
        <v>-23303</v>
      </c>
      <c r="G7" s="6" t="n">
        <v>0</v>
      </c>
      <c r="H7" s="6" t="n">
        <v>0</v>
      </c>
      <c r="I7" s="6" t="n">
        <v>0</v>
      </c>
      <c r="J7" s="6" t="n">
        <v>0</v>
      </c>
    </row>
    <row r="8">
      <c r="A8" s="4" t="inlineStr">
        <is>
          <t>Dividends declared-preferred shares</t>
        </is>
      </c>
      <c r="B8" s="6" t="n">
        <v>-4950</v>
      </c>
      <c r="C8" s="6" t="n">
        <v>0</v>
      </c>
      <c r="D8" s="6" t="n">
        <v>0</v>
      </c>
      <c r="E8" s="6" t="n">
        <v>0</v>
      </c>
      <c r="F8" s="6" t="n">
        <v>-4950</v>
      </c>
      <c r="G8" s="6" t="n">
        <v>0</v>
      </c>
      <c r="H8" s="6" t="n">
        <v>0</v>
      </c>
      <c r="I8" s="6" t="n">
        <v>0</v>
      </c>
      <c r="J8" s="6" t="n">
        <v>0</v>
      </c>
    </row>
    <row r="9">
      <c r="A9" s="4" t="inlineStr">
        <is>
          <t>Comprehensive income</t>
        </is>
      </c>
      <c r="B9" s="6" t="n">
        <v>18863</v>
      </c>
      <c r="C9" s="6" t="n">
        <v>0</v>
      </c>
      <c r="D9" s="6" t="n">
        <v>0</v>
      </c>
      <c r="E9" s="6" t="n">
        <v>0</v>
      </c>
      <c r="F9" s="6" t="n">
        <v>16008</v>
      </c>
      <c r="G9" s="6" t="n">
        <v>0</v>
      </c>
      <c r="H9" s="6" t="n">
        <v>0</v>
      </c>
      <c r="I9" s="6" t="n">
        <v>173</v>
      </c>
      <c r="J9" s="6" t="n">
        <v>2682</v>
      </c>
    </row>
    <row r="10">
      <c r="A10" s="4" t="inlineStr">
        <is>
          <t>Ending Balance at Mar. 31, 2021</t>
        </is>
      </c>
      <c r="B10" s="6" t="n">
        <v>2171604</v>
      </c>
      <c r="C10" s="6" t="n">
        <v>325000</v>
      </c>
      <c r="D10" s="6" t="n">
        <v>21102</v>
      </c>
      <c r="E10" s="6" t="n">
        <v>5933685</v>
      </c>
      <c r="F10" s="6" t="n">
        <v>-4111779</v>
      </c>
      <c r="G10" s="6" t="n">
        <v>4511</v>
      </c>
      <c r="H10" s="6" t="n">
        <v>-4387</v>
      </c>
      <c r="I10" s="6" t="n">
        <v>3472</v>
      </c>
      <c r="J10" s="7" t="n">
        <v>0</v>
      </c>
    </row>
    <row r="11">
      <c r="A11" s="4" t="inlineStr">
        <is>
          <t>Beginning Balance at Dec. 31, 2021</t>
        </is>
      </c>
      <c r="B11" s="6" t="n">
        <v>2042652</v>
      </c>
      <c r="C11" s="6" t="n">
        <v>175000</v>
      </c>
      <c r="D11" s="6" t="n">
        <v>21129</v>
      </c>
      <c r="E11" s="6" t="n">
        <v>5934166</v>
      </c>
      <c r="F11" s="6" t="n">
        <v>-4092783</v>
      </c>
      <c r="G11" s="6" t="n">
        <v>4695</v>
      </c>
      <c r="H11" s="6" t="n">
        <v>-5349</v>
      </c>
      <c r="I11" s="6" t="n">
        <v>5794</v>
      </c>
    </row>
    <row r="12">
      <c r="A12" s="4" t="inlineStr">
        <is>
          <t>Issuance of common shares related to stock plans</t>
        </is>
      </c>
      <c r="B12" s="6" t="n">
        <v>69</v>
      </c>
      <c r="C12" s="6" t="n">
        <v>0</v>
      </c>
      <c r="D12" s="6" t="n">
        <v>65</v>
      </c>
      <c r="E12" s="6" t="n">
        <v>4</v>
      </c>
      <c r="F12" s="6" t="n">
        <v>0</v>
      </c>
      <c r="G12" s="6" t="n">
        <v>0</v>
      </c>
      <c r="H12" s="6" t="n">
        <v>0</v>
      </c>
      <c r="I12" s="6" t="n">
        <v>0</v>
      </c>
    </row>
    <row r="13">
      <c r="A13" s="4" t="inlineStr">
        <is>
          <t>Issuance of common shares for cash offering</t>
        </is>
      </c>
      <c r="B13" s="6" t="n">
        <v>33781</v>
      </c>
      <c r="C13" s="6" t="n">
        <v>0</v>
      </c>
      <c r="D13" s="6" t="n">
        <v>223</v>
      </c>
      <c r="E13" s="6" t="n">
        <v>33558</v>
      </c>
      <c r="F13" s="6" t="n">
        <v>0</v>
      </c>
      <c r="G13" s="6" t="n">
        <v>0</v>
      </c>
      <c r="H13" s="6" t="n">
        <v>0</v>
      </c>
      <c r="I13" s="6" t="n">
        <v>0</v>
      </c>
    </row>
    <row r="14">
      <c r="A14" s="4" t="inlineStr">
        <is>
          <t>Stock-based compensation, net</t>
        </is>
      </c>
      <c r="B14" s="6" t="n">
        <v>-3627</v>
      </c>
      <c r="C14" s="6" t="n">
        <v>0</v>
      </c>
      <c r="D14" s="6" t="n">
        <v>0</v>
      </c>
      <c r="E14" s="6" t="n">
        <v>996</v>
      </c>
      <c r="F14" s="6" t="n">
        <v>0</v>
      </c>
      <c r="G14" s="6" t="n">
        <v>-24</v>
      </c>
      <c r="H14" s="6" t="n">
        <v>-4599</v>
      </c>
      <c r="I14" s="6" t="n">
        <v>0</v>
      </c>
    </row>
    <row r="15">
      <c r="A15" s="4" t="inlineStr">
        <is>
          <t>Distributions to non-controlling interests</t>
        </is>
      </c>
      <c r="B15" s="6" t="n">
        <v>-18</v>
      </c>
      <c r="C15" s="6" t="n">
        <v>0</v>
      </c>
      <c r="D15" s="6" t="n">
        <v>0</v>
      </c>
      <c r="E15" s="6" t="n">
        <v>0</v>
      </c>
      <c r="F15" s="6" t="n">
        <v>0</v>
      </c>
      <c r="G15" s="6" t="n">
        <v>0</v>
      </c>
      <c r="H15" s="6" t="n">
        <v>0</v>
      </c>
      <c r="I15" s="6" t="n">
        <v>-18</v>
      </c>
    </row>
    <row r="16">
      <c r="A16" s="4" t="inlineStr">
        <is>
          <t>Dividends declared-common shares</t>
        </is>
      </c>
      <c r="B16" s="6" t="n">
        <v>-27905</v>
      </c>
      <c r="C16" s="6" t="n">
        <v>0</v>
      </c>
      <c r="D16" s="6" t="n">
        <v>0</v>
      </c>
      <c r="E16" s="6" t="n">
        <v>0</v>
      </c>
      <c r="F16" s="6" t="n">
        <v>-27905</v>
      </c>
      <c r="G16" s="6" t="n">
        <v>0</v>
      </c>
      <c r="H16" s="6" t="n">
        <v>0</v>
      </c>
      <c r="I16" s="6" t="n">
        <v>0</v>
      </c>
    </row>
    <row r="17">
      <c r="A17" s="4" t="inlineStr">
        <is>
          <t>Dividends declared-preferred shares</t>
        </is>
      </c>
      <c r="B17" s="6" t="n">
        <v>-2789</v>
      </c>
      <c r="C17" s="6" t="n">
        <v>0</v>
      </c>
      <c r="D17" s="6" t="n">
        <v>0</v>
      </c>
      <c r="E17" s="6" t="n">
        <v>0</v>
      </c>
      <c r="F17" s="6" t="n">
        <v>-2789</v>
      </c>
      <c r="G17" s="6" t="n">
        <v>0</v>
      </c>
      <c r="H17" s="6" t="n">
        <v>0</v>
      </c>
      <c r="I17" s="6" t="n">
        <v>0</v>
      </c>
    </row>
    <row r="18">
      <c r="A18" s="4" t="inlineStr">
        <is>
          <t>Comprehensive income</t>
        </is>
      </c>
      <c r="B18" s="6" t="n">
        <v>13955</v>
      </c>
      <c r="C18" s="6" t="n">
        <v>0</v>
      </c>
      <c r="D18" s="6" t="n">
        <v>0</v>
      </c>
      <c r="E18" s="6" t="n">
        <v>0</v>
      </c>
      <c r="F18" s="6" t="n">
        <v>13937</v>
      </c>
      <c r="G18" s="6" t="n">
        <v>0</v>
      </c>
      <c r="H18" s="6" t="n">
        <v>0</v>
      </c>
      <c r="I18" s="6" t="n">
        <v>18</v>
      </c>
    </row>
    <row r="19">
      <c r="A19" s="4" t="inlineStr">
        <is>
          <t>Ending Balance at Mar. 31, 2022</t>
        </is>
      </c>
      <c r="B19" s="7" t="n">
        <v>2056118</v>
      </c>
      <c r="C19" s="7" t="n">
        <v>175000</v>
      </c>
      <c r="D19" s="7" t="n">
        <v>21417</v>
      </c>
      <c r="E19" s="7" t="n">
        <v>5968724</v>
      </c>
      <c r="F19" s="7" t="n">
        <v>-4109540</v>
      </c>
      <c r="G19" s="7" t="n">
        <v>4671</v>
      </c>
      <c r="H19" s="7" t="n">
        <v>-9948</v>
      </c>
      <c r="I19" s="7" t="n">
        <v>57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 from operating activities:</t>
        </is>
      </c>
    </row>
    <row r="4">
      <c r="A4" s="4" t="inlineStr">
        <is>
          <t>Net income</t>
        </is>
      </c>
      <c r="B4" s="7" t="n">
        <v>13955</v>
      </c>
      <c r="C4" s="7" t="n">
        <v>16181</v>
      </c>
    </row>
    <row r="5">
      <c r="A5" s="3" t="inlineStr">
        <is>
          <t>Adjustments to reconcile net income to net cash flow provided by operating activities:</t>
        </is>
      </c>
    </row>
    <row r="6">
      <c r="A6" s="4" t="inlineStr">
        <is>
          <t>Depreciation and amortization</t>
        </is>
      </c>
      <c r="B6" s="6" t="n">
        <v>50364</v>
      </c>
      <c r="C6" s="6" t="n">
        <v>45560</v>
      </c>
    </row>
    <row r="7">
      <c r="A7" s="4" t="inlineStr">
        <is>
          <t>Stock-based compensation</t>
        </is>
      </c>
      <c r="B7" s="6" t="n">
        <v>1823</v>
      </c>
      <c r="C7" s="6" t="n">
        <v>7694</v>
      </c>
    </row>
    <row r="8">
      <c r="A8" s="4" t="inlineStr">
        <is>
          <t>Amortization and write-off of debt issuance costs and fair market value of debt adjustments</t>
        </is>
      </c>
      <c r="B8" s="6" t="n">
        <v>1145</v>
      </c>
      <c r="C8" s="6" t="n">
        <v>1015</v>
      </c>
    </row>
    <row r="9">
      <c r="A9" s="4" t="inlineStr">
        <is>
          <t>Equity in net income of joint ventures</t>
        </is>
      </c>
      <c r="B9" s="6" t="n">
        <v>-169</v>
      </c>
      <c r="C9" s="6" t="n">
        <v>-4385</v>
      </c>
    </row>
    <row r="10">
      <c r="A10" s="4" t="inlineStr">
        <is>
          <t>Operating cash distributions from joint ventures</t>
        </is>
      </c>
      <c r="B10" s="6" t="n">
        <v>883</v>
      </c>
      <c r="C10" s="6" t="n">
        <v>794</v>
      </c>
    </row>
    <row r="11">
      <c r="A11" s="4" t="inlineStr">
        <is>
          <t>Gain on change in control of interests</t>
        </is>
      </c>
      <c r="B11" s="6" t="n">
        <v>-3356</v>
      </c>
      <c r="C11" s="6" t="n">
        <v>-13908</v>
      </c>
    </row>
    <row r="12">
      <c r="A12" s="4" t="inlineStr">
        <is>
          <t>Loss on disposition of real estate, net</t>
        </is>
      </c>
      <c r="B12" s="6" t="n">
        <v>142</v>
      </c>
      <c r="C12" s="6" t="n">
        <v>20</v>
      </c>
    </row>
    <row r="13">
      <c r="A13" s="4" t="inlineStr">
        <is>
          <t>Impairment charges</t>
        </is>
      </c>
      <c r="B13" s="6" t="n">
        <v>0</v>
      </c>
      <c r="C13" s="6" t="n">
        <v>7270</v>
      </c>
    </row>
    <row r="14">
      <c r="A14" s="4" t="inlineStr">
        <is>
          <t>Net change in accounts receivable</t>
        </is>
      </c>
      <c r="B14" s="6" t="n">
        <v>6815</v>
      </c>
      <c r="C14" s="6" t="n">
        <v>13641</v>
      </c>
    </row>
    <row r="15">
      <c r="A15" s="4" t="inlineStr">
        <is>
          <t>Net change in accounts payable and accrued expenses</t>
        </is>
      </c>
      <c r="B15" s="6" t="n">
        <v>-14257</v>
      </c>
      <c r="C15" s="6" t="n">
        <v>-13048</v>
      </c>
    </row>
    <row r="16">
      <c r="A16" s="4" t="inlineStr">
        <is>
          <t>Net change in other operating assets and liabilities</t>
        </is>
      </c>
      <c r="B16" s="6" t="n">
        <v>-7324</v>
      </c>
      <c r="C16" s="6" t="n">
        <v>-4724</v>
      </c>
    </row>
    <row r="17">
      <c r="A17" s="4" t="inlineStr">
        <is>
          <t>Total adjustments</t>
        </is>
      </c>
      <c r="B17" s="6" t="n">
        <v>36066</v>
      </c>
      <c r="C17" s="6" t="n">
        <v>39929</v>
      </c>
    </row>
    <row r="18">
      <c r="A18" s="4" t="inlineStr">
        <is>
          <t>Net cash flow provided by operating activities</t>
        </is>
      </c>
      <c r="B18" s="6" t="n">
        <v>50021</v>
      </c>
      <c r="C18" s="6" t="n">
        <v>56110</v>
      </c>
    </row>
    <row r="19">
      <c r="A19" s="3" t="inlineStr">
        <is>
          <t>Cash flow from investing activities:</t>
        </is>
      </c>
    </row>
    <row r="20">
      <c r="A20" s="4" t="inlineStr">
        <is>
          <t>Real estate acquired, net of liabilities and cash assumed</t>
        </is>
      </c>
      <c r="B20" s="6" t="n">
        <v>-133463</v>
      </c>
      <c r="C20" s="6" t="n">
        <v>0</v>
      </c>
    </row>
    <row r="21">
      <c r="A21" s="4" t="inlineStr">
        <is>
          <t>Real estate developed and improvements to operating real estate</t>
        </is>
      </c>
      <c r="B21" s="6" t="n">
        <v>-24725</v>
      </c>
      <c r="C21" s="6" t="n">
        <v>-18131</v>
      </c>
    </row>
    <row r="22">
      <c r="A22" s="4" t="inlineStr">
        <is>
          <t>Proceeds from disposition of real estate</t>
        </is>
      </c>
      <c r="B22" s="6" t="n">
        <v>156</v>
      </c>
      <c r="C22" s="6" t="n">
        <v>11279</v>
      </c>
    </row>
    <row r="23">
      <c r="A23" s="4" t="inlineStr">
        <is>
          <t>Equity contributions to joint ventures</t>
        </is>
      </c>
      <c r="B23" s="6" t="n">
        <v>-55</v>
      </c>
      <c r="C23" s="6" t="n">
        <v>-92</v>
      </c>
    </row>
    <row r="24">
      <c r="A24" s="4" t="inlineStr">
        <is>
          <t>Distributions from unconsolidated joint ventures</t>
        </is>
      </c>
      <c r="B24" s="6" t="n">
        <v>3583</v>
      </c>
      <c r="C24" s="6" t="n">
        <v>17483</v>
      </c>
    </row>
    <row r="25">
      <c r="A25" s="4" t="inlineStr">
        <is>
          <t>Net cash flow (used for) provided by investing activities</t>
        </is>
      </c>
      <c r="B25" s="6" t="n">
        <v>-154504</v>
      </c>
      <c r="C25" s="6" t="n">
        <v>10539</v>
      </c>
    </row>
    <row r="26">
      <c r="A26" s="3" t="inlineStr">
        <is>
          <t>Cash flow from financing activities:</t>
        </is>
      </c>
    </row>
    <row r="27">
      <c r="A27" s="4" t="inlineStr">
        <is>
          <t>Proceeds from (repayment of) revolving credit facilities, net</t>
        </is>
      </c>
      <c r="B27" s="6" t="n">
        <v>115000</v>
      </c>
      <c r="C27" s="6" t="n">
        <v>-135000</v>
      </c>
    </row>
    <row r="28">
      <c r="A28" s="4" t="inlineStr">
        <is>
          <t>Repayment of mortgage debt</t>
        </is>
      </c>
      <c r="B28" s="6" t="n">
        <v>-34696</v>
      </c>
      <c r="C28" s="6" t="n">
        <v>-18563</v>
      </c>
    </row>
    <row r="29">
      <c r="A29" s="4" t="inlineStr">
        <is>
          <t>Proceeds from issuance of common shares, net of offering expenses</t>
        </is>
      </c>
      <c r="B29" s="6" t="n">
        <v>33781</v>
      </c>
      <c r="C29" s="6" t="n">
        <v>225529</v>
      </c>
    </row>
    <row r="30">
      <c r="A30" s="4" t="inlineStr">
        <is>
          <t>Repurchase of common shares in conjunction with equity award plans and dividend reinvestment plan</t>
        </is>
      </c>
      <c r="B30" s="6" t="n">
        <v>-5415</v>
      </c>
      <c r="C30" s="6" t="n">
        <v>-4476</v>
      </c>
    </row>
    <row r="31">
      <c r="A31" s="4" t="inlineStr">
        <is>
          <t>Distributions to non-controlling interests and redeemable operating partnership units</t>
        </is>
      </c>
      <c r="B31" s="6" t="n">
        <v>-17</v>
      </c>
      <c r="C31" s="6" t="n">
        <v>-7</v>
      </c>
    </row>
    <row r="32">
      <c r="A32" s="4" t="inlineStr">
        <is>
          <t>Dividends paid</t>
        </is>
      </c>
      <c r="B32" s="6" t="n">
        <v>-28208</v>
      </c>
      <c r="C32" s="6" t="n">
        <v>-14844</v>
      </c>
    </row>
    <row r="33">
      <c r="A33" s="4" t="inlineStr">
        <is>
          <t>Net cash flow provided by financing activities</t>
        </is>
      </c>
      <c r="B33" s="6" t="n">
        <v>80445</v>
      </c>
      <c r="C33" s="6" t="n">
        <v>52639</v>
      </c>
    </row>
    <row r="34">
      <c r="A34" s="4" t="inlineStr">
        <is>
          <t>Effect of foreign exchange rate changes on cash and cash equivalents</t>
        </is>
      </c>
      <c r="B34" s="6" t="n">
        <v>0</v>
      </c>
      <c r="C34" s="6" t="n">
        <v>-1</v>
      </c>
    </row>
    <row r="35">
      <c r="A35" s="4" t="inlineStr">
        <is>
          <t>Net (decrease) increase in cash, cash equivalents and restricted cash</t>
        </is>
      </c>
      <c r="B35" s="6" t="n">
        <v>-24038</v>
      </c>
      <c r="C35" s="6" t="n">
        <v>119288</v>
      </c>
    </row>
    <row r="36">
      <c r="A36" s="4" t="inlineStr">
        <is>
          <t>Cash, cash equivalents and restricted cash, beginning of period</t>
        </is>
      </c>
      <c r="B36" s="6" t="n">
        <v>43252</v>
      </c>
      <c r="C36" s="6" t="n">
        <v>74414</v>
      </c>
    </row>
    <row r="37">
      <c r="A37" s="4" t="inlineStr">
        <is>
          <t>Cash, cash equivalents and restricted cash, end of period</t>
        </is>
      </c>
      <c r="B37" s="7" t="n">
        <v>19214</v>
      </c>
      <c r="C37" s="7" t="n">
        <v>1937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Financial Statement Presentation</t>
        </is>
      </c>
      <c r="B1" s="2" t="inlineStr">
        <is>
          <t>3 Months Ended</t>
        </is>
      </c>
    </row>
    <row r="2">
      <c r="B2" s="2" t="inlineStr">
        <is>
          <t>Mar. 31, 2022</t>
        </is>
      </c>
    </row>
    <row r="3">
      <c r="A3" s="3" t="inlineStr">
        <is>
          <t>Organization Consolidation And Presentation Of Financial Statements [Abstract]</t>
        </is>
      </c>
    </row>
    <row r="4">
      <c r="A4" s="4" t="inlineStr">
        <is>
          <t>Nature of Business and Financial Statement Presentation</t>
        </is>
      </c>
      <c r="B4" s="4" t="inlineStr">
        <is>
          <t>1 .
Nature of Business and Financial Statement Presentation Nature of Business SITE Centers Corp. and its related consolidated real estate subsidiaries (collectively, the “Company” or “SITE Centers”) and unconsolidated joint ventures are primarily engaged in the business of acquiring, owning, developing, redeveloping, leasing and managing shopping centers. Unless otherwise provided, references herein to the Company or SITE Centers include SITE Centers Corp. and its wholly-owned subsidiaries. The Company’s tenant base primarily includes national and regional retail chains and local tenants. Consequently, the Company’s credit risk is concentrated in the retail industry. Use of Estimates in Preparation of Financial Statements The preparation of financial statements in conformity with generally accepted accounting principles (“GAAP”) requires management to make estimates and assumptions that affect the reported amounts of assets and liabilities, the disclosure of contingent assets and liabilities and the reported amounts of revenues and expenses during the year. The Company considered impacts to its estimates related to COVID-19, as appropriate, within its unaudited condensed consolidated financial statements, and there may be changes to those estimates in future periods. The Company believes that its accounting estimates are appropriate after giving consideration to the uncertainties surrounding the severity and duration of the COVID-19 pandemic. Unaudited Interim Financial Statements These financial statements have been prepared by the Company in accordance with GAAP for interim financial information and the applicable rules and regulations of the Securities and Exchange Commission. Accordingly, they do not include all information and footnotes required by GAAP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months ended March 31, 2022 and 2021, are not necessarily indicative of the results that may be expected for the full year. These condensed consolidated financial statements should be read in conjunction with the Company’s audited financial statements and notes thereto included in the Company’s Annual Report on Form 10-K for the year ended December 31, 2021 . Principles of Consolidation The consolidated financial statements include the results of the Company and all entities in which the Company has a controlling interest or has been determined to be the primary beneficiary of a variable interest entity (“VIE”). All significant inter-company balances and transactions have been eliminated in consolidation. Investments in real estate joint ventures in which the Company has the ability to exercise significant influence, but does not have financial or operating control, are accounted for using the equity method of accounting. Accordingly, the Company’s share of the earnings (or loss) of these joint ventures is included in consolidated net income (loss). Statements of Cash Flows and Supplemental Disclosure of Non-Cash Investing and Financing Information Non-cash investing and financing activities are summarized as follows (in millions):
Three Months
Ended March 31,
2022
2021
Consolidation of the net assets of previously unconsolidated joint ventures
$
42.8
$
—
Joint venture investments related to consolidation of net assets
8.5
—
Dividends declared, but not paid
30.7
28.3
Accounts payable related to construction in progress
10.5
5.7
Tax receivable - investment sale proceeds
—
4.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2.
Revenue Recognition Impact of the COVID-19 Pandemic on Revenue and Receivables Beginning in March 2020, the retail sector was significantly impacted by the COVID-19 pandemic. Though the impact of the COVID-19 pandemic on tenant operations varied by tenant category, local conditions and applicable government mandates, a significant number of the Company’s tenants experienced a reduction in sales and foot traffic, and many tenants were forced to limit their operations or close their businesses for a period of time , primarily in 2020 . The COVID-19 pandemic also had a significant impact on the Company’s collection of rents f rom April 2020 through the end of 2020 . The Company engaged in discussions with most of its larger tenants that failed to satisfy all or a portion of their rent obligations and agreed to terms on rent-deferral arrangements (and, in a small number of cases, rent abatements) and other lease modifications with a significant number of such tenants. As of March 31, 2022 , the majority of these deferral arrangements for tenants that are not accounted for on the cash basis have been repaid . During the three months ended March 31, 2022, the Company recorded net uncollectible revenue that resulted in rental income of $1.1 million, primarily due to rental income paid in 2022 related to outstanding amounts owed from tenants on the cash basis of accounting that were contractually due in 2020. For those tenants where the Company is unable to assert that collection of amounts due over the lease term is probable, regardless if the Company has entered into a deferral agreement to extend the payment terms, the Company has categorized these tenants on the cash basis of accounting. As a result, all existing accounts receivable relating to these tenants have been reserved in full, including straight-line rental income, and no rental income is recognized from such tenants once they have been placed on the cash basis of accounting until payments are received. The Company will remove the cash basis designation and resume recording rental income from such tenants on a straight-line basis at such time it believes collection from the tenants is probable based upon a demonstrated payment history, improved liquidity, the addition of credit-worthy guarantors or a recapitalization event. Fee and Other Income Fee and Other Income on the consolidated statements of operations includes revenue from contracts with customers, revenue from contracts with Retail Value Inc. (“RVI”) and other property-related income and is recognized in the period earned as follows (in thousands):
Three Months
Ended March 31,
2022
2021
Revenue from contracts with customers:
Asset and property management fees
$
2,309
$
2,601
Leasing commissions
270
239
Development fees
136
113
Total revenue from contracts with customers
2,715
2,953
Other property income
1,523
544
4,238
3,497
Revenue from contracts with RVI:
Asset and property management fees
191
3,974
Leasing commissions
7
778
Total revenue from contracts with RVI
198
4,752
Total fee and other income
$
4,436
$
8,24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17:56Z</dcterms:created>
  <dcterms:modified xmlns:dcterms="http://purl.org/dc/terms/" xmlns:xsi="http://www.w3.org/2001/XMLSchema-instance" xsi:type="dcterms:W3CDTF">2022-04-28T20:17:56Z</dcterms:modified>
</cp:coreProperties>
</file>